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hunder Mountain Gold, Inc. Con" sheetId="2" r:id="rId2"/>
    <s:sheet name="Statement of Financial Position" sheetId="3" r:id="rId3"/>
    <s:sheet name="Thunder Mountain Gold, Inc. Co4" sheetId="4" r:id="rId4"/>
    <s:sheet name="Thunder Mountain Gold, Inc. Co5" sheetId="5" r:id="rId5"/>
    <s:sheet name="Thunder Mountain Gold, Inc. Co6" sheetId="6" r:id="rId6"/>
    <s:sheet name="1. Summary of Significant Accou" sheetId="7" r:id="rId7"/>
    <s:sheet name="2. Commitments" sheetId="8" r:id="rId8"/>
    <s:sheet name="3. South Mountain Project LLC" sheetId="9" r:id="rId9"/>
    <s:sheet name="4. Related Party Convertible No" sheetId="10" r:id="rId10"/>
    <s:sheet name="5. Related Party Transactions" sheetId="11" r:id="rId11"/>
    <s:sheet name="6. Stockholders' Equity" sheetId="12" r:id="rId12"/>
    <s:sheet name="7. Stock Options" sheetId="13" r:id="rId13"/>
    <s:sheet name="8. Income Taxes" sheetId="14" r:id="rId14"/>
    <s:sheet name="9. Subsequent Events" sheetId="15" r:id="rId15"/>
    <s:sheet name="1. Summary of Significant Acc16" sheetId="16" r:id="rId16"/>
    <s:sheet name="1. Summary of Significant Acc17" sheetId="17" r:id="rId17"/>
    <s:sheet name="1. Summary of Significant Acc18" sheetId="18" r:id="rId18"/>
    <s:sheet name="1. Summary of Significant Acc19" sheetId="19" r:id="rId19"/>
    <s:sheet name="1. Summary of Significant Acc20" sheetId="20" r:id="rId20"/>
    <s:sheet name="1. Summary of Significant Acc21" sheetId="21" r:id="rId21"/>
    <s:sheet name="1. Summary of Significant Acc22" sheetId="22" r:id="rId22"/>
    <s:sheet name="1. Summary of Significant Acc23" sheetId="23" r:id="rId23"/>
    <s:sheet name="1. Summary of Significant Acc24" sheetId="24" r:id="rId24"/>
    <s:sheet name="1. Summary of Significant Acc25" sheetId="25" r:id="rId25"/>
    <s:sheet name="1. Summary of Significant Acc26" sheetId="26" r:id="rId26"/>
    <s:sheet name="1. Summary of Significant Acc27" sheetId="27" r:id="rId27"/>
    <s:sheet name="1. Summary of Significant Acc28" sheetId="28" r:id="rId28"/>
    <s:sheet name="1. Summary of Significant Acc29" sheetId="29" r:id="rId29"/>
    <s:sheet name="6. Stockholders' Equity_ Schedu" sheetId="30" r:id="rId30"/>
    <s:sheet name="7. Stock Options_ Schedule of S" sheetId="31" r:id="rId31"/>
    <s:sheet name="7. Stock Options_ Schedule of32" sheetId="32" r:id="rId32"/>
    <s:sheet name="8. Income Taxes_ Schedule of De" sheetId="33" r:id="rId33"/>
    <s:sheet name="8. Income Taxes_ Schedule of Ef" sheetId="34" r:id="rId34"/>
    <s:sheet name="1. Summary of Significant Acc35" sheetId="35" r:id="rId35"/>
    <s:sheet name="1. Summary of Significant Acc36" sheetId="36" r:id="rId36"/>
    <s:sheet name="2. Commitments (Details)" sheetId="37" r:id="rId37"/>
    <s:sheet name="3. South Mountain Project LLC (" sheetId="38" r:id="rId38"/>
    <s:sheet name="4. Related Party Convertible 39" sheetId="39" r:id="rId39"/>
    <s:sheet name="5. Related Party Transactions (" sheetId="40" r:id="rId40"/>
    <s:sheet name="6. Stockholders' Equity (Detail" sheetId="41" r:id="rId41"/>
    <s:sheet name="6. Stockholders' Equity_ Sche42" sheetId="42" r:id="rId42"/>
    <s:sheet name="7. Stock Options (Details)" sheetId="43" r:id="rId43"/>
    <s:sheet name="7. Stock Options_ Schedule of44" sheetId="44" r:id="rId44"/>
    <s:sheet name="7. Stock Options_ Schedule of45" sheetId="45" r:id="rId45"/>
    <s:sheet name="8. Income Taxes_ Schedule of 46" sheetId="46" r:id="rId46"/>
    <s:sheet name="8. Income Taxes (Details)" sheetId="47" r:id="rId47"/>
    <s:sheet name="8. Income Taxes_ Schedule of 48" sheetId="48" r:id="rId48"/>
    <s:sheet name="9. Subsequent Events (Details)" sheetId="49" r:id="rId49"/>
  </s:sheets>
  <s:definedNames/>
  <s:calcPr calcId="124519" calcMode="auto" fullCalcOnLoad="1"/>
</s:workbook>
</file>

<file path=xl/sharedStrings.xml><?xml version="1.0" encoding="utf-8"?>
<sst xmlns="http://schemas.openxmlformats.org/spreadsheetml/2006/main" uniqueCount="318">
  <si>
    <t>Document and Entity Information - USD ($)</t>
  </si>
  <si>
    <t>12 Months Ended</t>
  </si>
  <si>
    <t>Dec. 31, 2015</t>
  </si>
  <si>
    <t>Jun. 30, 2015</t>
  </si>
  <si>
    <t>Mar. 15, 2015</t>
  </si>
  <si>
    <t>Document and Entity Information</t>
  </si>
  <si>
    <t>Entity Registrant Name</t>
  </si>
  <si>
    <t>Thunder Mountain Gold Inc</t>
  </si>
  <si>
    <t>Document Type</t>
  </si>
  <si>
    <t>10-K</t>
  </si>
  <si>
    <t>Document Period End Date</t>
  </si>
  <si>
    <t>Dec. 31,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Entity Incorporation, Date of Incorporation</t>
  </si>
  <si>
    <t>Nov. 9,
		1935</t>
  </si>
  <si>
    <t>Trading Symbol</t>
  </si>
  <si>
    <t>thmg</t>
  </si>
  <si>
    <t>Thunder Mountain Gold, Inc. Consolidated Balance Sheets - USD ($)</t>
  </si>
  <si>
    <t>Dec. 31, 2014</t>
  </si>
  <si>
    <t>Current assets:</t>
  </si>
  <si>
    <t>Cash and cash equivalents</t>
  </si>
  <si>
    <t>Prepaid expenses and other assets</t>
  </si>
  <si>
    <t>Total current assets</t>
  </si>
  <si>
    <t>Other assets:</t>
  </si>
  <si>
    <t>Investment in Owyhee Gold Trust LLC</t>
  </si>
  <si>
    <t>Total assets</t>
  </si>
  <si>
    <t>Current liabilities:</t>
  </si>
  <si>
    <t>Accounts payable and other accrued liabilities</t>
  </si>
  <si>
    <t>Accrued related party liability</t>
  </si>
  <si>
    <t>[1]</t>
  </si>
  <si>
    <t xml:space="preserve"> </t>
  </si>
  <si>
    <t>Accrued payroll</t>
  </si>
  <si>
    <t>[2]</t>
  </si>
  <si>
    <t>Related party convertible notes payable</t>
  </si>
  <si>
    <t>[3]</t>
  </si>
  <si>
    <t>Total current liabilities</t>
  </si>
  <si>
    <t>Commitments and Contingencies</t>
  </si>
  <si>
    <t>[4]</t>
  </si>
  <si>
    <t>Stockholders' equity (deficit):</t>
  </si>
  <si>
    <t>Preferred stock; $0.0001 par value, 5,000,000 shares authorized; no shares issued or outstanding</t>
  </si>
  <si>
    <t>Common stock; $0.001 par value; 200,000,000 shares authorized, 44,167,549 and 40,167,549, respectively shares issued and outstanding</t>
  </si>
  <si>
    <t>Additional paid-in capital</t>
  </si>
  <si>
    <t>Less: 11,700 shares of treasury stock, at cost</t>
  </si>
  <si>
    <t>Stock subscription receivable</t>
  </si>
  <si>
    <t>Accumulated deficit</t>
  </si>
  <si>
    <t>Total stockholders' equity (deficit)</t>
  </si>
  <si>
    <t>Total liabilities and stockholders' equity (deficit)</t>
  </si>
  <si>
    <t>Notes 2, 3, and 9</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hunder Mountain Gold, Inc. Consolidated Statements of Operations - USD ($)</t>
  </si>
  <si>
    <t>Operating expenses:</t>
  </si>
  <si>
    <t>Exploration expenses</t>
  </si>
  <si>
    <t>Legal and accounting</t>
  </si>
  <si>
    <t>Management and administrative</t>
  </si>
  <si>
    <t>Total operating expenses</t>
  </si>
  <si>
    <t>Other income (expense):</t>
  </si>
  <si>
    <t>Interest expense, related parties</t>
  </si>
  <si>
    <t>Loss on modification of debt</t>
  </si>
  <si>
    <t>Foreign exchange gain</t>
  </si>
  <si>
    <t>Total other income (expense)</t>
  </si>
  <si>
    <t>Net Loss</t>
  </si>
  <si>
    <t>Net Loss per common share-basic and diluted</t>
  </si>
  <si>
    <t>Weighted average common shares outstanding-basic and diluted</t>
  </si>
  <si>
    <t>Thunder Mountain Gold, Inc. Consolidated Statements of Changes in Stockholders' Equity (Deficit) - USD ($)</t>
  </si>
  <si>
    <t>Common Stock Shares</t>
  </si>
  <si>
    <t>Common Stock Amount</t>
  </si>
  <si>
    <t>Additional Paid-In Capital</t>
  </si>
  <si>
    <t>Treasury Stock</t>
  </si>
  <si>
    <t>Stock Subscription Receivable</t>
  </si>
  <si>
    <t>Accumulated Deficit</t>
  </si>
  <si>
    <t>Total</t>
  </si>
  <si>
    <t>Beginning balance, value at Dec. 31, 2013</t>
  </si>
  <si>
    <t>Beginning balance, shares at Dec. 31, 2013</t>
  </si>
  <si>
    <t>Sale of stock, value</t>
  </si>
  <si>
    <t>Sale of stock, stock</t>
  </si>
  <si>
    <t>Sale of stock and warrants, net</t>
  </si>
  <si>
    <t>Sale of stock and warrants, net, shares</t>
  </si>
  <si>
    <t>Stock issued for services</t>
  </si>
  <si>
    <t>Stock issued for services, stock</t>
  </si>
  <si>
    <t>Stock issued for accounts payable</t>
  </si>
  <si>
    <t>Stock issued for accounts payable, stock</t>
  </si>
  <si>
    <t>Beneficial conversion feature on related party convertible notes payable</t>
  </si>
  <si>
    <t>Net income (loss)</t>
  </si>
  <si>
    <t>Ending balance, value at Dec. 31, 2014</t>
  </si>
  <si>
    <t>Ending balance, shares at Dec. 31, 2014</t>
  </si>
  <si>
    <t>Received on stock subscription</t>
  </si>
  <si>
    <t>Conversion option associated with debt modification</t>
  </si>
  <si>
    <t>Ending balance, value at Dec. 31, 2015</t>
  </si>
  <si>
    <t>Ending balance, shares at Dec. 31, 2015</t>
  </si>
  <si>
    <t>Thunder Mountain Gold, Inc. Consolidated Statements of Cash Flows - USD ($)</t>
  </si>
  <si>
    <t>Cash flows from operating activities:</t>
  </si>
  <si>
    <t>Net loss</t>
  </si>
  <si>
    <t>Adjustments to reconcile net loss to net cash used by operating activities:</t>
  </si>
  <si>
    <t>Stock options issued for services</t>
  </si>
  <si>
    <t>Common stock and warrants issued for services</t>
  </si>
  <si>
    <t>Amortization of related party notes payable discount</t>
  </si>
  <si>
    <t>Change in:</t>
  </si>
  <si>
    <t>Accounts payable and other liabilities</t>
  </si>
  <si>
    <t>Net cash used by operating activities</t>
  </si>
  <si>
    <t>Cash flows from financing activities:</t>
  </si>
  <si>
    <t>Proceeds from sale of common stock and warrants</t>
  </si>
  <si>
    <t>Borrowing on related party notes payable</t>
  </si>
  <si>
    <t>Payments on related party note payable</t>
  </si>
  <si>
    <t>Net cash provided by financing activities</t>
  </si>
  <si>
    <t>Net increase (decrease) in cash and cash equivalents</t>
  </si>
  <si>
    <t>Cash and cash equivalents, beginning of year</t>
  </si>
  <si>
    <t>Cash and cash equivalents, end of year</t>
  </si>
  <si>
    <t>Noncash financing and investing activities:</t>
  </si>
  <si>
    <t>Accrued interest payable converted to related party notes payable</t>
  </si>
  <si>
    <t>Common stock issued for payment of accounts payable</t>
  </si>
  <si>
    <t>Beneficial conversion feature in related party notes payable</t>
  </si>
  <si>
    <t>1. Summary of Significant Accounting Policies and Business Operations</t>
  </si>
  <si>
    <t>Notes</t>
  </si>
  <si>
    <t xml:space="preserve"> 1. Summary of Significant Accounting Policies and Business Operations 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Basis of Presentation and Going Concern The accompanying consolidated financial statements have been prepared under the assumption that the Company will continue as a going concern. The Company is an exploration stage company and has historically incurred losses and does not have sufficient cash at December 31, 2015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 Reclassifications Certain reclassifications have been made to conform prior years data to the current presentation. These reclassifications have no effect on previously reported operations, stockholders equity (deficit) or cash flows. Principles of Consolidation The Consolidated Financial Statements include the accounts of the Company and its wholly owned subsidiaries, Thunder Mountain Resources, Inc. and South Mountain Mines, Inc. after elimination of the intercompany accounts and transactions.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claims, environmental remediation liabilities, deferred tax assets, stock based compensation and the fair value of financial and derivative instruments. Managements estimates and assumptions are based on historical experience and other assumptions believed to be reasonable under the circumstances. Actual results could differ from those estimates. Cash and cash equivalents For the purposes of the balance sheet and statement of cash flows, the Company considers all highly liquid investments with a maturity of three months or less when purchased to be a cash equivalent. Foreign currency translation The Companys functional currency is the United States dollar. Transactions and account balances originally stated in currencies other than the United States dollar have been translated into United States dollars as follows: · Revenue and expense items at the rate of exchange in effect on the dates they occur. · Non-monetary assets and liabilities at historical exchange rates. · Monetary assets and liabilities at the exchange rate in effect at the balance sheet date. Transaction gains and losses are recorded in the statement of operations in the period in which they occur.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The Company has evaluated all tax positions for open years and has concluded that it has no material unrecognized tax benefits. Fair Value Measures Accounting Standard Codification (ASC) Topic 820, Fair Value Measurements requires an entity to maximize the use of observable inputs and minimize the use of unobservable inputs when measuring fair value. ASC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prioritizes the inputs into three levels that may be used to measure fair value: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The table below sets forth the Companys financial assets that were accounted for at fair value on a recurring basis as of December 31, 2015 and 2014: 2015 2014 Input Hierarchy level Cash and cash equivalents $ 12,143 $ 31,992 Level 1 Mining Properties and Claims The Company capitalizes costs for acquiring mineral properties and expenses costs to maintain mineral rights and leases as incurred. Exploration costs are expensed in the period in which they occur.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Investments in Joint Venture The Companys accounting policy for joint ventures is as follows: 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consolidated with the presentation of non-controlling interest. In determining whether significant influences exist, the Company considers its participation in policy-making decisions and its representation on the ventures management committee.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Share-Based Compensation Share-based payments to employees and directors, including grants of employee stock options, are measured at fair value and expensed in the statement of operations over the vesting period. 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year ended, 2015 2014 Stock options 3,990,000 2,990,000 Warrants 2,795,000 5,015,000 Total possible dilution 6,785,000 8,005,000 </t>
  </si>
  <si>
    <t>2. Commitments</t>
  </si>
  <si>
    <t>2. Commitments On March 21, 2011, the Company signed an exploration agreement with Newmont Mining Corporation (Newmont) on the Trout Creek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On October 1, 2015, the Company signed an Amendment with Newmont USA Limited that modifies and extends the original Trout Creek Joint Exploration Agreement. The extension allows the Company modified work commitments on the project reducing the annual amount to $150,000 of work obligations by October 31, 2016.</t>
  </si>
  <si>
    <t>3. South Mountain Project LLC</t>
  </si>
  <si>
    <t xml:space="preserve">3. South Mountain Project On November 8, 2012, the Company, through its wholly-owned subsidiary South Mountain Mines, Inc., (SMMI), and Idaho State Gold Company II, LLC (ISGC II) formed the Owyhee Gold Trust, LLC, (OGT) a limited liability company. The Companys initial contribution in accordance with the Operating Agreement, was the non-cash contribution of its South Mountain Mine property and related mining claims located in southwestern Idaho in Owyhee County which had a carrying value of $479,477 at the date of contribution, but for purposes of the Operating Agreement, valued at $6.725 Million. As its initial contribution to OGT, ISGC II agreed to fund operations totaling $18 million; or $8 million if the Company exercises its option to participate pro-rata after ISGC II expends $8 million and completes work commitments including a Feasibility Study, and a certain amount of required underground core drilling. ISGC II was the initial manager of OGT LLC. Upon payment of $1 million, and a work commitment of $2 million in pre-determined qualifying expenditures not later than December 31, 2014, ISGC II was to receive 2,000 units representing a vested 25% ownership. As of December 31, 2014, none of these ownership units had been issued to ISGC II. Through December 31, 2014, the Company accounted for its investment in the OGT by the cost method. On January 27, 2015, SMMI became manager of the OGT under the terms of the November 8, 2012 operating agreement, because ISGC II had effectively resigned under the Agreement. This appointment as Manager was further ratified by a Judge`s Court Order on March 1, 2016.Beginning in January 2015, SMMI paid OGTs expenses to ensure ongoing operations at the site. During 2015, a total of $693,592 in expenses have been incurred relating to OGT operations. The Company has recognized these expenses in these consolidated financial statements because, due to the dispute discussed below, it is not clear as to whether SMMI will be reimbursed by OGT. Included in the total expenses is $274,000 of compensation costs for services performed relating to the operations of OGT. These costs were earned by three of the Companys officers: Eric Jones, President and Chief Executive Officer - $110,000, James Collard, Vice President and Chief Operating Officer - $110,000, and Larry Thackery, Chief Financial Officer - $54,000. None of the compensation has been paid resulting in accrued payroll of $274,000 at December 31, 2015. SMMI maintains that ISGC II did not earn its ownership units, and resigned under the terms of the Operating Agreement, causing SMMI to become manager. ISGC II did not agree that SMMI became manager of OGT in early 2015. However, that disagreement was corrected on March 1, 2016, when a Judge`s Order stipulated that SMMI was in fact Manager. The parties have discontinued all discussions as to possible courses of agreement and cure. In December 2015, the Company received service of a Complaint that had been filed but not served on June 22, 2015, namely Idaho State Gold Co. II, LLC, an Idaho limited liability company; and, Owyhee Gold Territory, LLC, an Idaho limited liability company v. Thunder Mountain Gold, Inc. a Nevada corporation At December 31, 2015, because of the uncertainty as to the status of OGT and the management thereof, the Company has continued to account for its investment at cost and has recognized the expenses incurred in 2015 for the operation of OGT. </t>
  </si>
  <si>
    <t>4. Related Party Convertible Notes Payable</t>
  </si>
  <si>
    <t xml:space="preserve">4. Related Party Convertible Notes Payable On December 9, 2014 the Company executed two promissory notes payable to directors, Eric Jones and Jim Collard. The amount of the notes was $25,000 each for a total of $50,000, and identical in terms. The interest rate on these notes is 10% per month of the principal balance. The notes were due in full no later than July 1, 2015 and had a minimum amount due of 5 months of interest if the notes are paid back earlier. Interest expense recorded in connection with these notes was $60,000 during the year ended December 31, 2015. The original convertible notes contained a beneficial conversion feature of $13,492 which was recognized as a discount on the notes on the date of issuance. The discount was amortized over the note term using the straight-line method, which approximates the effective interest method. For the year ended December 31, 2015, the Company recorded $11,565 in interest expense related to the amortization of the discount. On July 1, 2015, these notes were extended to December 31, 2015. As part of this extension the outstanding interest payable on the notes of $33,616 was added to the principal balance of $50,000 resulting in a new outstanding principal balance of $83,616. The interest charge remains the same, as per the original notes agreement at $5,000 per month. The extension contained a conversion feature. The note holder can convert all of the outstanding principal and interest at 75% of the average closing bid price of the Company for the 20 days prior to the notice of conversion. The fair value of the conversion feature using the Black Scholes model was $ 68,726 . This amount was determined to be substantial under applicable accounting principles requiring the debt amendment to be accounted for as a debt extinguishment. An expense of $ 68,726 was recorded to recognize the loss on modification of debt during the year ended December 31, 2015. During November and December of 2015, Jim Collord and Eric Jones advanced additional funds of $30,000 and $27,460 respectively. See Note 9 Subsequent Events. </t>
  </si>
  <si>
    <t>5. Related Party Transactions</t>
  </si>
  <si>
    <t>5. Related Party transactions: In addition to the related party notes payable discussed in Note 4, the Company has engaged Baird Hanson LLP, a company owned by one of the Companys directors, to provide legal services in the OGT matter (see Note 3). During the year ended December 31, 2015, total legal expenses of $123,038 have been incurred for these services; the amount due to Baird Hanson LLP is $123,038 at December 31, 2015.</t>
  </si>
  <si>
    <t>6. Stockholders' Equity</t>
  </si>
  <si>
    <t xml:space="preserve">6. Stockholders Equity The Companys common stock has a par value of $0.001 with 200,000,000 shares authorized. The Company also has 5,000,000 authorized shares of preferred stock with a par value of $0.0001. During the year ended December 31, 2014, the Company: · · · During the year ended December 31, 2015, the Company sold 4,000,000 shares at $0.05 per share for total proceeds of $200,000. No warrants were issued with the shares. The following is a summary of the Companys outstanding warrants: Shares Exercise Price Outstanding at December 31, 2013 650,000 $ 0.15 Warrants issued 4,365,000 0.15 Outstanding at December 31, 2014 5,015,000 $ 0.15 Expired (650,000) (0.15) Outstanding at December 31, 2015 4,365,000 $ 0.15 Warrants outstanding at December 31, 2015 expire in 2016. </t>
  </si>
  <si>
    <t>7. Stock Options</t>
  </si>
  <si>
    <t>7. Stock Options The Company has established a Stock Option Incentive Plan (SIP) to authorize the granting of stock options up to 10 percent of the total number of issued and outstanding shares of common stock to employees, directors and consultants. Upon exercise of options, shares are issued from the available authorized shares of the Company. Option awards are generally granted with an exercise price equal to the fair market value of the Companys stock at the date of grant. On February 6, 2015, the Board approved a grant of one million options to purchase shares of common stock under the SIP to Directors, Executive Officers and other non-employees consultants. The granted options have been valued and recorded using the Black Scholes model. The Black Scholes calculation on the 1,000,000 options that were issued was a fair value of $0.06 per option ($60,000 in total). The SIP was approved by shareholder vote during the January 20, 2015 annual shareholder meeting. The options were fully vested upon grant and recognized as compensation expense for the year ended December 31, 2015. The fair value of each option award was estimated on the date of the grant using the assumptions noted in the following table: Stock price $ 0.06 Exercise price $ 0.06 Expected volatility 230.09% Expected dividends - Expected terms (in years) 5.0 Risk-free rate 1.31% The following is a summary of the Companys options issued under the Stock Option Incentive Plan: Shares Weighted Average Exercise Price Outstanding at December 31, 2013 and 2014 2,990,000 $ 0.20 Granted in 2015 1,000,000 0.06 Outstanding and exercisable at December 31, 2015 3,990,000 $ 0.17 The average remaining contractual term of the options outstanding and exercisable at December 31, 2015 was 1.85 years. As of December 31, 2015 options outstanding and exercisable had no aggregate intrinsic value.</t>
  </si>
  <si>
    <t>8. Income Taxes</t>
  </si>
  <si>
    <t xml:space="preserve"> 8. Income Taxes The Company did not recognize a tax provision or benefit for the years ended December 31, 2015 and 2014. At December 31, 2015 and 2014, the Company had deferred tax assets which were fully reserved by valuation allowances due to the likelihood of expiration of these deferred tax benefits prior to the Company generating future taxable income sufficient to utilize the deferred tax benefits to reduce tax expense from those future periods. The net deferred tax assets were calculated based on an expected blended future tax rate of 38% for federal and Idaho state purposes. Significant components of net deferred tax assets at December 31, 2015 and 2014 are as follows: 2015 2014 Deferred tax assets: Net operating loss carryforwards $ 2,304,000 $ 1,754,000 Non-deductible share-based compensation 185,000 163,000 Exploration costs 144,000 169,000 Total deferred tax assets 2,633,000 2,086,000 Deferred tax liabilities: Investment in LLC (197,000) - Net deferred tax assets 2,436,000 2,086,000 Less valuation allowance (2,436,000) (2,086,000) Net deferred tax asset $ 0 $ 0 As of December 31, 2015 and 2014, the Company has approximately $6.0 million and $4.6 million, respectively, of federal and state net operating loss carryforwards that expire in 2028 through 2035. The income tax benefit shown in the financial statements for the year ended December 31, 2015 and 2014, differs from the federal statutory rate as follows: 2015 2014 (Provision) benefit at statutory rates $ 351,000 35.0 % $ 147,000 35.0 % State taxes 30,000 3.0 % 11,000 2.6 % Financing related adjustments (31,000) 3.1 % (76,000) (19.6) % Increase in valuation allowance (350,000) 34.9 % (82,000) (18.0) % Total $ 0 - % $ 0 - % The Company has analyzed its filing positions in all jurisdictions where it is required to file income tax returns and found no positions that would require a liability for unrecognized income tax benefits to be recognized. The Company is subject to possible tax examinations for the years 2012 through 2015. The Company will deduct interest and penalties as interest expense on the financial statements. </t>
  </si>
  <si>
    <t>9. Subsequent Events</t>
  </si>
  <si>
    <t xml:space="preserve">9. Subsequent Events As discussed in Note 3, the Company is party to litigation regarding its investment in the OGT LLC. On January 11, 2016, the Company answered the complaint it received in December 2015 (the December Complaint). In its response, the Company asserts that: · · · On February 16, 2016, ISGC II filed a motion for a more definitive statement asserting that the Companys response was not specific enough. On March 1, 2016, the Company was awarded a Court Order approving defined stipulations and dismissing of certain portions of a December Complaint. The Court Order acknowledged and confirmed the Companys assertions, and stipulated that: a. As of March 1, 2016, the Companys wholly owned subsidiary, SMMI, is the manager of OGT for all lawful purposes and shall have the right to advance the project and the interests of OGT and the South Mountain Mine Project according to the terms of OGTs November 8, 2012, Operating Agreement and the Parties November 8, 2012, Member Agreement; and b. OGT is the owner of the real property described in the Operating Agreement signed by both parties November 8, 2012, and confirmed by certain Quitclaim Deed and filed on October 31, 2013, without any without any claim or encumbrance by Defendants; and c. ISGC II acknowledges that a Statement of Authority should be filed with the Idaho Secretary of State that identifies SMMI as Manager of OGT effective the date of this Stipulation; and d. Because of conflicts of interest, OGT, and the Companys subsidiaries THMG and THMR were dismissed from the litigation; and e. ISGC II shall not sell or cause to be sold any of the equipment and assets described in the ISGC II financial reports without prior notice and the concurrence of OGT, with SMMI acting as manager of OGT; and f. ISGC IIs motion for a more definite statement is withdrawn. Because of the Court Order above, ISGC II was required to withdraw their original Complaint. ISGC II filed an amended Complaint on March 14, 2016 in which it claims it is entitled to vesting of Units in OGT based solely upon the funds they spent towards the South Mountain mining project, or based upon an equitable claim. The Company deems their claims erroneous and without merit, and that funds were spent outside of compliance with the Operating Agreement, and without proper controls or accounting. The Company will aggressively and vigorously defend against this lawsuit, and is confident of a positive legal outcome for the Company in Idaho Court. On January 18, 2016, Thunder Mountain Gold, Inc. initiated a private offering for an aggregate, 6,700,000 shares of common stock. There was no minimum offering. The minimum individual subscription was $25,000 for non-insiders. Participation was limited to six people, most of whom were officers and directors, and two accredited investors. There was no placement agent fee paid in the offering, and no accountable or unaccountable expense allowance. Jim Collord and Eric Jones converted $25,000 each from their related notes payables (see Note 4) for a total of 1 million shares. The closing date for the financing was January 22, 2016, and the Company received $335,000 in total cash and non-cash proceeds. </t>
  </si>
  <si>
    <t>1. Summary of Significant Accounting Policies and Business Operations: Reclassifications (Policies)</t>
  </si>
  <si>
    <t>Policies</t>
  </si>
  <si>
    <t>Reclassifications</t>
  </si>
  <si>
    <t>Reclassifications Certain reclassifications have been made to conform prior years data to the current presentation. These reclassifications have no effect on previously reported operations, stockholders equity (deficit) or cash flows.</t>
  </si>
  <si>
    <t>1. Summary of Significant Accounting Policies and Business Operations: Principles of Consolidation (Policies)</t>
  </si>
  <si>
    <t>Principles of Consolidation</t>
  </si>
  <si>
    <t>Principles of Consolidation The Consolidated Financial Statements include the accounts of the Company and its wholly owned subsidiaries, Thunder Mountain Resources, Inc. and South Mountain Mines, Inc. after elimination of the intercompany accounts and transactions.</t>
  </si>
  <si>
    <t>1. Summary of Significant Accounting Policies and Business Operations: Accounting Estimates (Policies)</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claims, environmental remediation liabilities, deferred tax assets, stock based compensation and the fair value of financial and derivative instruments. Managements estimates and assumptions are based on historical experience and other assumptions believed to be reasonable under the circumstances. Actual results could differ from those estimates.</t>
  </si>
  <si>
    <t>1. Summary of Significant Accounting Policies and Business Operations: Cash and Cash Equivalents (Policies)</t>
  </si>
  <si>
    <t>Cash and Cash Equivalents</t>
  </si>
  <si>
    <t>Cash and cash equivalents For the purposes of the balance sheet and statement of cash flows, the Company considers all highly liquid investments with a maturity of three months or less when purchased to be a cash equivalent.</t>
  </si>
  <si>
    <t>1. Summary of Significant Accounting Policies and Business Operations: Income Taxes (Policies)</t>
  </si>
  <si>
    <t>Income Taxes</t>
  </si>
  <si>
    <t>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The Company has evaluated all tax positions for open years and has concluded that it has no material unrecognized tax benefits.</t>
  </si>
  <si>
    <t>1. Summary of Significant Accounting Policies and Business Operations: Fair Value Measures (Policies)</t>
  </si>
  <si>
    <t>Fair Value Measures</t>
  </si>
  <si>
    <t xml:space="preserve">Fair Value Measures Accounting Standard Codification (ASC) Topic 820, Fair Value Measurements requires an entity to maximize the use of observable inputs and minimize the use of unobservable inputs when measuring fair value. ASC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prioritizes the inputs into three levels that may be used to measure fair value: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The table below sets forth the Companys financial assets that were accounted for at fair value on a recurring basis as of December 31, 2015 and 2014: 2015 2014 Input Hierarchy level Cash and cash equivalents $ 12,143 $ 31,992 Level 1 </t>
  </si>
  <si>
    <t>1. Summary of Significant Accounting Policies and Business Operations: Mining Properties and Claims (Policies)</t>
  </si>
  <si>
    <t>Mining Properties and Claims</t>
  </si>
  <si>
    <t>Mining Properties and Claims The Company capitalizes costs for acquiring mineral properties and expenses costs to maintain mineral rights and leases as incurred. Exploration costs are expensed in the period in which they occur.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1. Summary of Significant Accounting Policies and Business Operations: Investments in Joint Venture (Policies)</t>
  </si>
  <si>
    <t>Investments in Joint Venture</t>
  </si>
  <si>
    <t>Investments in Joint Venture The Companys accounting policy for joint ventures is as follows: 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consolidated with the presentation of non-controlling interest. In determining whether significant influences exist, the Company considers its participation in policy-making decisions and its representation on the ventures management committee.</t>
  </si>
  <si>
    <t>1. Summary of Significant Accounting Policies and Business Operations: Reclamation and Remediation (Policies)</t>
  </si>
  <si>
    <t>Reclamation and Remediation</t>
  </si>
  <si>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1. Summary of Significant Accounting Policies and Business Operations: Share-based Compensation (Policies)</t>
  </si>
  <si>
    <t>Share-based Compensation</t>
  </si>
  <si>
    <t>Share-Based Compensation Share-based payments to employees and directors, including grants of employee stock options, are measured at fair value and expensed in the statement of operations over the vesting period.</t>
  </si>
  <si>
    <t>1. Summary of Significant Accounting Policies and Business Operations: Recent Accounting Pronouncements (Policies)</t>
  </si>
  <si>
    <t>Recent Accounting Pronouncements</t>
  </si>
  <si>
    <t>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1. Summary of Significant Accounting Policies and Business Operations: Net Income (loss) Per Share (Policies)</t>
  </si>
  <si>
    <t>Net Income (loss) Per Share</t>
  </si>
  <si>
    <t xml:space="preserve">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year ended, 2015 2014 Stock options 3,990,000 2,990,000 Warrants 2,795,000 5,015,000 Total possible dilution 6,785,000 8,005,000 </t>
  </si>
  <si>
    <t>1. Summary of Significant Accounting Policies and Business Operations: Fair Value Measures: Fair Value, Assets Measured on Recurring and Nonrecurring Basis (Tables)</t>
  </si>
  <si>
    <t>Tables/Schedules</t>
  </si>
  <si>
    <t>Fair Value, Assets Measured on Recurring and Nonrecurring Basis</t>
  </si>
  <si>
    <t xml:space="preserve"> 2015 2014 Input Hierarchy level Cash and cash equivalents $ 12,143 $ 31,992 Level 1</t>
  </si>
  <si>
    <t>1. Summary of Significant Accounting Policies and Business Operations: Net Income (loss) Per Share: Schedule of Antidilutive Securities Excluded from Computation of Earnings Per Share (Tables)</t>
  </si>
  <si>
    <t>Schedule of Antidilutive Securities Excluded from Computation of Earnings Per Share</t>
  </si>
  <si>
    <t xml:space="preserve"> For year ended, 2015 2014 Stock options 3,990,000 2,990,000 Warrants 2,795,000 5,015,000 Total possible dilution 6,785,000 8,005,000</t>
  </si>
  <si>
    <t>6. Stockholders' Equity: Schedule of Warrants Outstanding (Tables)</t>
  </si>
  <si>
    <t>Schedule of Warrants Outstanding</t>
  </si>
  <si>
    <t xml:space="preserve"> Shares Exercise Price Outstanding at December 31, 2013 650,000 $ 0.15 Warrants issued 4,365,000 0.15 Outstanding at December 31, 2014 5,015,000 $ 0.15 Expired (650,000) (0.15) Outstanding at December 31, 2015 4,365,000 $ 0.15 </t>
  </si>
  <si>
    <t>7. Stock Options: Schedule of Share-based Payment Award, Stock Options, Valuation Assumptions (Tables)</t>
  </si>
  <si>
    <t>Schedule of Share-based Payment Award, Stock Options, Valuation Assumptions</t>
  </si>
  <si>
    <t xml:space="preserve"> Stock price $ 0.06 Exercise price $ 0.06 Expected volatility 230.09% Expected dividends - Expected terms (in years) 5.0 Risk-free rate 1.31%</t>
  </si>
  <si>
    <t>7.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Shares Weighted Average Exercise Price Outstanding at December 31, 2013 and 2014 2,990,000 $ 0.20 Granted in 2015 1,000,000 0.06 Outstanding and exercisable at December 31, 2015 3,990,000 $ 0.17</t>
  </si>
  <si>
    <t>8. Income Taxes: Schedule of Deferred Tax Assets and Liabilities (Tables)</t>
  </si>
  <si>
    <t>Schedule of Deferred Tax Assets and Liabilities</t>
  </si>
  <si>
    <t xml:space="preserve"> 2015 2014 Deferred tax assets: Net operating loss carryforwards $ 2,304,000 $ 1,754,000 Non-deductible share-based compensation 185,000 163,000 Exploration costs 144,000 169,000 Total deferred tax assets 2,633,000 2,086,000 Deferred tax liabilities: Investment in LLC (197,000) - Net deferred tax assets 2,436,000 2,086,000 Less valuation allowance (2,436,000) (2,086,000) Net deferred tax asset $ 0 $ 0</t>
  </si>
  <si>
    <t>8. Income Taxes: Schedule of Effective Income Tax Rate Reconciliation (Tables)</t>
  </si>
  <si>
    <t>Schedule of Effective Income Tax Rate Reconciliation</t>
  </si>
  <si>
    <t xml:space="preserve"> 2015 2014 (Provision) benefit at statutory rates $ 351,000 35.0 % $ 147,000 35.0 % State taxes 30,000 3.0 % 11,000 2.6 % Financing related adjustments (31,000) 3.1 % (76,000) (19.6) % Increase in valuation allowance (350,000) 34.9 % (82,000) (18.0) % Total $ 0 - % $ 0 - %</t>
  </si>
  <si>
    <t>1. Summary of Significant Accounting Policies and Business Operations (Details)</t>
  </si>
  <si>
    <t>Details</t>
  </si>
  <si>
    <t>Nature of Operations</t>
  </si>
  <si>
    <t>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Substantial Doubt about Going Concern</t>
  </si>
  <si>
    <t>The accompanying consolidated financial statements have been prepared under the assumption that the Company will continue as a going concern. The Company is an exploration stage company and has historically incurred losses and does not have sufficient cash at December 31, 2015 to fund normal operations for the next 12 months. The Company has no recurring source of revenue and its ability to continue as a going concern is dependent on the Company&amp;#146;s ability to raise capital to fund its future exploration and working capital requirements.</t>
  </si>
  <si>
    <t>Substantial Doubt about Going Concern, Management's Evaluation</t>
  </si>
  <si>
    <t>The Company&amp;#146;s plans for the long-term return to and continuation as a going concern include financing the Company&amp;#146;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amp;#146;s ability to continue as a going concern. The Company is currently investigating a number of alternatives for raising additional capital with potential investors, lessees and joint venture partners.</t>
  </si>
  <si>
    <t>1. Summary of Significant Accounting Policies and Business Operations: Net Income (loss) Per Share: Schedule of Antidilutive Securities Excluded from Computation of Earnings Per Share (Details) - USD ($)</t>
  </si>
  <si>
    <t>Dilutive Securities, Effect on Basic Earnings Per Share, Options and Restrictive Stock Units</t>
  </si>
  <si>
    <t>Warrants</t>
  </si>
  <si>
    <t>Antidilutive Securities Excluded from Computation of Earnings Per Share, Amount</t>
  </si>
  <si>
    <t>2. Commitments (Details) - USD ($)</t>
  </si>
  <si>
    <t>13 Months Ended</t>
  </si>
  <si>
    <t>27 Months Ended</t>
  </si>
  <si>
    <t>Oct. 31, 2016</t>
  </si>
  <si>
    <t>Mar. 21, 2013</t>
  </si>
  <si>
    <t>Minimum expenditure through date</t>
  </si>
  <si>
    <t>3. South Mountain Project LLC (Details) - USD ($)</t>
  </si>
  <si>
    <t>Nov. 09, 2012</t>
  </si>
  <si>
    <t>Contribution of Property</t>
  </si>
  <si>
    <t>Legal Matters and Contingencies</t>
  </si>
  <si>
    <t>On January 27, 2015, SMMI became manager of the OGT under the terms of the November 8, 2012 operating agreement, because ISGC II had effectively resigned under the Agreement. This appointment as Manager was further ratified by a Judge`s Court Order on March 1, 2016.Beginning in January 2015, SMMI paid OGTs expenses to ensure ongoing operations at the site. During 2015, a total of $693,592 in expenses have been incurred relating to OGT operations. The Company has recognized these expenses in these consolidated financial statements because, due to the dispute discussed below, it is not clear as to whether SMMI will be reimbursed by OGT. Included in the total expenses is $274,000 of compensation costs for services performed relating to the operations of OGT. These costs were earned by three of the Companys officers: Eric Jones, President and Chief Executive Officer - $110,000, James Collard, Vice President and Chief Operating Officer - $110,000, and Larry Thackery, Chief Financial Officer - $54,000. None of the compensation has been paid resulting in accrued payroll of $274,000 at December 31, 2015. SMMI maintains that ISGC II did not earn its ownership units, and resigned under the terms of the Operating Agreement, causing SMMI to become manager. ISGC II did not agree that SMMI became manager of OGT in early 2015. However, that disagreement was corrected on March 1, 2016, when a Judge`s Order stipulated that SMMI was in fact Manager. The parties have discontinued all discussions as to possible courses of agreement and cure. In December 2015, the Company received service of a Complaint that had been filed but not served on June 22, 2015, namely Idaho State Gold Co. II, LLC, an Idaho limited liability company; and, Owyhee Gold Territory, LLC, an Idaho limited liability company v. Thunder Mountain Gold, Inc. a Nevada corporation At December 31, 2015, because of the uncertainty as to the status of OGT and the management thereof, the Company has continued to account for its investment at cost and has recognized the expenses incurred in 2015 for the operation of OGT.</t>
  </si>
  <si>
    <t>4. Related Party Convertible Notes Payable (Details) - USD ($)</t>
  </si>
  <si>
    <t>Initial loan</t>
  </si>
  <si>
    <t>Short-term Debt, Weighted Average Interest Rate</t>
  </si>
  <si>
    <t>10.00%</t>
  </si>
  <si>
    <t>Interest Expense</t>
  </si>
  <si>
    <t>Debt Instrument, Convertible, Beneficial Conversion Feature</t>
  </si>
  <si>
    <t>Second loan increase</t>
  </si>
  <si>
    <t>Increase (Decrease) in Notes Payable, Related Parties, Current</t>
  </si>
  <si>
    <t>Third loan increase</t>
  </si>
  <si>
    <t>1.00%</t>
  </si>
  <si>
    <t>5. Related Party Transactions (Details) - Related Party Legal Fees</t>
  </si>
  <si>
    <t>Dec. 31, 2015USD ($)</t>
  </si>
  <si>
    <t>Legal fees paid to related party</t>
  </si>
  <si>
    <t>6. Stockholders' Equity (Details) - USD ($)</t>
  </si>
  <si>
    <t>Feb. 06, 2015</t>
  </si>
  <si>
    <t>Private Placement Purchase Warrants Issued</t>
  </si>
  <si>
    <t>Sale of Stock, Price Per Share</t>
  </si>
  <si>
    <t>Related Party Legal Fees</t>
  </si>
  <si>
    <t>Professional services, legal and accounting</t>
  </si>
  <si>
    <t>Accounts payable</t>
  </si>
  <si>
    <t>6. Stockholders' Equity: Schedule of Warrants Outstanding (Details) - $ / shares</t>
  </si>
  <si>
    <t>Dec. 31, 2013</t>
  </si>
  <si>
    <t>Class of Warrant or Right, Outstanding</t>
  </si>
  <si>
    <t>Warrants outstanding, value</t>
  </si>
  <si>
    <t>Warrants issued</t>
  </si>
  <si>
    <t>Warrants issued, value</t>
  </si>
  <si>
    <t>Warrants expired</t>
  </si>
  <si>
    <t>Warrants expired, value</t>
  </si>
  <si>
    <t>7. Stock Options (Details) - USD ($)</t>
  </si>
  <si>
    <t>Share-based Compensation Arrangement by Share-based Payment Award, Options, Exercisable, Number</t>
  </si>
  <si>
    <t>Share-based Compensation Arrangements by Share-based Payment Award, Options, Grants in Period, Weighted Average Exercise Price</t>
  </si>
  <si>
    <t>Share-based Compensation Arrangement by Share-based Payment Award, Options, Exercisable, Weighted Average Remaining Contractual Term</t>
  </si>
  <si>
    <t>1 year 10 months 6 days</t>
  </si>
  <si>
    <t>7. Stock Options: Schedule of Share-based Payment Award, Stock Options, Valuation Assumptions (Details) - $ / shares</t>
  </si>
  <si>
    <t>Fair Value Assumptions, Exercise Price</t>
  </si>
  <si>
    <t>Fair Value Assumptions, Expected Volatility Rate</t>
  </si>
  <si>
    <t>230.09%</t>
  </si>
  <si>
    <t>Fair Value Assumptions, Expected Term</t>
  </si>
  <si>
    <t>5 years</t>
  </si>
  <si>
    <t>Fair Value Assumptions, Risk Free Interest Rate</t>
  </si>
  <si>
    <t>1.31%</t>
  </si>
  <si>
    <t>7. Stock Options: Schedule of Share-based Compensation Arrangement by Share-based Payment Award, Options, Grants in Period, Grant Date Intrinsic Value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 by Share-based Payment Award, Options, Grants in Period, Weighted Average Grant Date Fair Value</t>
  </si>
  <si>
    <t>8. Income Taxes: Schedule of Deferred Tax Assets and Liabilities (Details) - USD ($)</t>
  </si>
  <si>
    <t>Deferred Tax Assets, Operating Loss Carryforwards</t>
  </si>
  <si>
    <t>Effective Income Tax Rate Reconciliation, Nondeductible Expense, Share-based Compensation Cost, Amount</t>
  </si>
  <si>
    <t>Effective Income Tax Rate Reconciliation, Other Reconciling Items, Amount</t>
  </si>
  <si>
    <t>Deferred Tax Assets, Gross</t>
  </si>
  <si>
    <t>Deferred Tax Liabilities, Net</t>
  </si>
  <si>
    <t>Deferred Tax Assets, Net</t>
  </si>
  <si>
    <t>Valuation Allowances and Reserves, Balance</t>
  </si>
  <si>
    <t>Deferred Tax Assets, Net of Valuation Allowance</t>
  </si>
  <si>
    <t>8. Income Taxes (Details) - USD ($) $ in Millions</t>
  </si>
  <si>
    <t>Operating Loss Carryforwards</t>
  </si>
  <si>
    <t>8. Income Taxes: Schedule of Effective Income Tax Rate Reconciliation (Details) - USD ($)</t>
  </si>
  <si>
    <t>Effective Income Tax Rate Reconciliation at Federal Statutory Income Tax Rate, Amount</t>
  </si>
  <si>
    <t>Effective Income Tax Rate Reconciliation, at Federal Statutory Income Tax Rate, Percent</t>
  </si>
  <si>
    <t>35.00%</t>
  </si>
  <si>
    <t>Effective Income Tax Rate Reconciliation, State and Local Income Taxes, Amount</t>
  </si>
  <si>
    <t>Effective Income Tax Rate Reconciliation, State and Local Income Taxes, Percent</t>
  </si>
  <si>
    <t>3.00%</t>
  </si>
  <si>
    <t>2.60%</t>
  </si>
  <si>
    <t>Effective Income Tax Rate Reconciliation, Other Adjustments, Amount</t>
  </si>
  <si>
    <t>Effective Income Tax Rate Reconciliation, Deduction, Other, Percent</t>
  </si>
  <si>
    <t>3.10%</t>
  </si>
  <si>
    <t>(19.60%)</t>
  </si>
  <si>
    <t>Effective Income Tax Rate Reconciliation, Change in Deferred Tax Assets Valuation Allowance, Amount</t>
  </si>
  <si>
    <t>Effective Income Tax Rate Reconciliation, Change in Deferred Tax Assets Valuation Allowance, Percent</t>
  </si>
  <si>
    <t>34.90%</t>
  </si>
  <si>
    <t>(18.00%)</t>
  </si>
  <si>
    <t>Income Tax Expense (Benefit)</t>
  </si>
  <si>
    <t>9. Subsequent Events (Details)</t>
  </si>
  <si>
    <t>Jan. 18, 2016</t>
  </si>
  <si>
    <t>Legal matters</t>
  </si>
  <si>
    <t>Subsequent Event, Description</t>
  </si>
  <si>
    <t>As discussed in Note 3, the Company is party to litigation regarding its investment in the OGT LLC. On January 11, 2016, the Company answered the complaint it received in December 2015 (the &amp;#147;December Complaint&amp;#148;). In its response, the Company asserts that: &amp;#183; ISGC II failed to make its initial contribution, including earn in requirements described by the OGT agreement; &amp;#183; ISGC II failed to provide accounting consistent with generally accepted accounting practices, along with an independent audit required for issuance of ownership units; and &amp;#183; Significant damages are payable by ISGC II to the Company. On February 16, 2016, ISGC II filed a motion for a more definitive statement asserting that the Company&amp;#146;s response was not specific enough. On March 1, 2016, the Company was awarded a Court Order approving defined stipulations and dismissing of certain portions of a December Complaint. The Court Order acknowledged and confirmed the Company&amp;#146;s assertions, and stipulated that: a. As of March 1, 2016, the Company&amp;#146;s wholly owned subsidiary, SMMI, is the manager of OGT for all lawful purposes and shall have the right to advance the project and the interests of OGT and the South Mountain Mine Project according to the terms of OGT&amp;#146;s November 8, 2012, Operating Agreement and the Parties November 8, 2012, Member Agreement; and b. OGT is the owner of the real property described in the Operating Agreement signed by both parties November 8, 2012, and confirmed by certain Quitclaim Deed and filed on October 31, 2013, without any without any claim or encumbrance by Defendants; and c. ISGC II acknowledges that a Statement of Authority should be filed with the Idaho Secretary of State that identifies SMMI as Manager of OGT effective the date of this Stipulation; and d. Because of conflicts of interest, OGT, and the Company&amp;#146;s subsidiaries THMG and THMR were dismissed from the litigation; and e. ISGC II shall not sell or cause to be sold any of the equipment and assets described in the ISGC II financial reports without prior notice and the concurrence of OGT, with SMMI acting as manager of OGT; and f. ISGC II&amp;#146;s motion for a more definite statement is withdrawn. Because of the Court Order above, ISGC II was required to withdraw their original Complaint. ISGC II filed an amended Complaint on March 14, 2016 in which it claims it is entitled to vesting of Units in OGT based solely upon the funds they spent towards the South Mountain mining project, or based upon an equitable claim. The Company deems their claims erroneous and without merit, and that funds were spent outside of compliance with the Operating Agreement, and without proper controls or accounting. The Company will aggressively and vigorously defend against this lawsuit, and is confident of a positive legal outcome for the Company in Idaho Court.</t>
  </si>
  <si>
    <t>Private offering</t>
  </si>
  <si>
    <t>On January 18, 2016, Thunder Mountain Gold, Inc. initiated a private offering for an aggregate, 6,700,000 shares of common stock. There was no minimum offering. The minimum individual subscription was $25,000 for non-insiders. Participation was limited to six people, most of whom were officers and directors, and two accredited investors. There was no placement agent fee paid in the offering, and no accountable or unaccountable expense allowance. Jim Collord and Eric Jones converted $25,000 each from their related notes payables (see Note 4) for a total of 1 million shares. The closing date for the financing was January 22, 2016, and the Company received $335,000 in total cash and non-cash proceeds.</t>
  </si>
</sst>
</file>

<file path=xl/styles.xml><?xml version="1.0" encoding="utf-8"?>
<styleSheet xmlns="http://schemas.openxmlformats.org/spreadsheetml/2006/main">
  <numFmts count="6">
    <numFmt formatCode="_(&quot;$ &quot;#,##0_);_(&quot;$ &quot;(#,##0)" numFmtId="165"/>
    <numFmt formatCode="_(&quot;Note &quot;#,##0_);_(&quot;Note &quot;(#,##0)" numFmtId="166"/>
    <numFmt formatCode="_(&quot;$ &quot;#,##0.0000_);_(&quot;$ &quot;(#,##0.0000)" numFmtId="167"/>
    <numFmt formatCode="_(&quot;$ &quot;#,##0.000_);_(&quot;$ &quot;(#,##0.000)" numFmtId="168"/>
    <numFmt formatCode="_(&quot;$ &quot;#,##0.00_);_(&quot;$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711034</v>
      </c>
    </row>
    <row spans="1:4" r="9">
      <c s="4" r="A9" t="s">
        <v>15</v>
      </c>
      <c s="4" r="B9" t="s">
        <v>16</v>
      </c>
    </row>
    <row spans="1:4" r="10">
      <c s="4" r="A10" t="s">
        <v>17</v>
      </c>
      <c s="4" r="B10" t="s">
        <v>18</v>
      </c>
    </row>
    <row spans="1:4" r="11">
      <c s="4" r="A11" t="s">
        <v>19</v>
      </c>
      <c s="4" r="B11" t="s">
        <v>20</v>
      </c>
    </row>
    <row spans="1:4" r="12">
      <c s="4" r="A12" t="s">
        <v>21</v>
      </c>
      <c s="4" r="B12" t="s">
        <v>22</v>
      </c>
    </row>
    <row spans="1:4" r="13">
      <c s="4" r="A13" t="s">
        <v>23</v>
      </c>
      <c s="4" r="B13" t="s">
        <v>22</v>
      </c>
    </row>
    <row spans="1:4" r="14">
      <c s="4" r="A14" t="s">
        <v>24</v>
      </c>
      <c s="6" r="B14" t="n">
        <v>2015</v>
      </c>
    </row>
    <row spans="1:4" r="15">
      <c s="4" r="A15" t="s">
        <v>25</v>
      </c>
      <c s="4" r="B15" t="s">
        <v>26</v>
      </c>
    </row>
    <row spans="1:4" r="16">
      <c s="4" r="A16" t="s">
        <v>27</v>
      </c>
      <c s="6" r="D16" t="n">
        <v>50867549</v>
      </c>
    </row>
    <row spans="1:4" r="17">
      <c s="4" r="A17" t="s">
        <v>28</v>
      </c>
      <c s="7" r="C17" t="n">
        <v>1734000</v>
      </c>
    </row>
    <row spans="1:4" r="18">
      <c s="4" r="A18" t="s">
        <v>29</v>
      </c>
      <c s="4" r="B18" t="s">
        <v>30</v>
      </c>
    </row>
    <row spans="1:4" r="19">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3</v>
      </c>
      <c s="2" r="B1" t="s">
        <v>1</v>
      </c>
    </row>
    <row spans="1:2" r="2">
      <c s="2" r="B2" t="s">
        <v>2</v>
      </c>
    </row>
    <row spans="1:2" r="3">
      <c s="3" r="A3" t="s">
        <v>137</v>
      </c>
    </row>
    <row spans="1:2" r="4">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5</v>
      </c>
      <c s="2" r="B1" t="s">
        <v>1</v>
      </c>
    </row>
    <row spans="1:2" r="2">
      <c s="2" r="B2" t="s">
        <v>2</v>
      </c>
    </row>
    <row spans="1:2" r="3">
      <c s="3" r="A3" t="s">
        <v>137</v>
      </c>
    </row>
    <row spans="1:2" r="4">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7</v>
      </c>
      <c s="2" r="B1" t="s">
        <v>1</v>
      </c>
    </row>
    <row spans="1:2" r="2">
      <c s="2" r="B2" t="s">
        <v>2</v>
      </c>
    </row>
    <row spans="1:2" r="3">
      <c s="3" r="A3" t="s">
        <v>137</v>
      </c>
    </row>
    <row spans="1:2" r="4">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49</v>
      </c>
      <c s="2" r="B1" t="s">
        <v>1</v>
      </c>
    </row>
    <row spans="1:2" r="2">
      <c s="2" r="B2" t="s">
        <v>2</v>
      </c>
    </row>
    <row spans="1:2" r="3">
      <c s="3" r="A3" t="s">
        <v>137</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1</v>
      </c>
      <c s="2" r="B1" t="s">
        <v>1</v>
      </c>
    </row>
    <row spans="1:2" r="2">
      <c s="2" r="B2" t="s">
        <v>2</v>
      </c>
    </row>
    <row spans="1:2" r="3">
      <c s="3" r="A3" t="s">
        <v>137</v>
      </c>
    </row>
    <row spans="1:2" r="4">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3</v>
      </c>
      <c s="2" r="B1" t="s">
        <v>1</v>
      </c>
    </row>
    <row spans="1:2" r="2">
      <c s="2" r="B2" t="s">
        <v>2</v>
      </c>
    </row>
    <row spans="1:2" r="3">
      <c s="3" r="A3" t="s">
        <v>137</v>
      </c>
    </row>
    <row spans="1:2" r="4">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56</v>
      </c>
    </row>
    <row spans="1:2" r="4">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56</v>
      </c>
    </row>
    <row spans="1:2" r="4">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56</v>
      </c>
    </row>
    <row spans="1:2" r="4">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s="1" r="A1" t="s">
        <v>33</v>
      </c>
      <c s="2" r="C1" t="s">
        <v>2</v>
      </c>
      <c s="2" r="D1" t="s">
        <v>34</v>
      </c>
    </row>
    <row spans="1:4" r="2">
      <c s="3" r="A2" t="s">
        <v>35</v>
      </c>
    </row>
    <row spans="1:4" r="3">
      <c s="4" r="A3" t="s">
        <v>36</v>
      </c>
      <c s="7" r="C3" t="n">
        <v>12143</v>
      </c>
      <c s="7" r="D3" t="n">
        <v>31992</v>
      </c>
    </row>
    <row spans="1:4" r="4">
      <c s="4" r="A4" t="s">
        <v>37</v>
      </c>
      <c s="6" r="C4" t="n">
        <v>27556</v>
      </c>
      <c s="6" r="D4" t="n">
        <v>15926</v>
      </c>
    </row>
    <row spans="1:4" r="5">
      <c s="4" r="A5" t="s">
        <v>38</v>
      </c>
      <c s="6" r="C5" t="n">
        <v>39699</v>
      </c>
      <c s="6" r="D5" t="n">
        <v>47918</v>
      </c>
    </row>
    <row spans="1:4" r="6">
      <c s="3" r="A6" t="s">
        <v>39</v>
      </c>
    </row>
    <row spans="1:4" r="7">
      <c s="4" r="A7" t="s">
        <v>40</v>
      </c>
      <c s="6" r="C7" t="n">
        <v>479477</v>
      </c>
      <c s="6" r="D7" t="n">
        <v>479477</v>
      </c>
    </row>
    <row spans="1:4" r="8">
      <c s="4" r="A8" t="s">
        <v>41</v>
      </c>
      <c s="6" r="C8" t="n">
        <v>519176</v>
      </c>
      <c s="6" r="D8" t="n">
        <v>527395</v>
      </c>
    </row>
    <row spans="1:4" r="9">
      <c s="3" r="A9" t="s">
        <v>42</v>
      </c>
    </row>
    <row spans="1:4" r="10">
      <c s="4" r="A10" t="s">
        <v>43</v>
      </c>
      <c s="6" r="C10" t="n">
        <v>178786</v>
      </c>
      <c s="7" r="D10" t="n">
        <v>77775</v>
      </c>
    </row>
    <row spans="1:4" r="11">
      <c s="4" r="A11" t="s">
        <v>44</v>
      </c>
      <c s="4" r="B11" t="s">
        <v>45</v>
      </c>
      <c s="6" r="C11" t="n">
        <v>123038</v>
      </c>
      <c s="4" r="D11" t="s">
        <v>46</v>
      </c>
    </row>
    <row spans="1:4" r="12">
      <c s="4" r="A12" t="s">
        <v>47</v>
      </c>
      <c s="4" r="B12" t="s">
        <v>48</v>
      </c>
      <c s="6" r="C12" t="n">
        <v>274000</v>
      </c>
      <c s="4" r="D12" t="s">
        <v>46</v>
      </c>
    </row>
    <row spans="1:4" r="13">
      <c s="4" r="A13" t="s">
        <v>49</v>
      </c>
      <c s="4" r="B13" t="s">
        <v>50</v>
      </c>
      <c s="6" r="C13" t="n">
        <v>171076</v>
      </c>
      <c s="7" r="D13" t="n">
        <v>38435</v>
      </c>
    </row>
    <row spans="1:4" r="14">
      <c s="4" r="A14" t="s">
        <v>51</v>
      </c>
      <c s="7" r="C14" t="n">
        <v>746900</v>
      </c>
      <c s="7" r="D14" t="n">
        <v>116210</v>
      </c>
    </row>
    <row spans="1:4" r="15">
      <c s="4" r="A15" t="s">
        <v>52</v>
      </c>
      <c s="4" r="B15" t="s">
        <v>53</v>
      </c>
      <c s="4" r="C15" t="s">
        <v>46</v>
      </c>
      <c s="4" r="D15" t="s">
        <v>46</v>
      </c>
    </row>
    <row spans="1:4" r="16">
      <c s="3" r="A16" t="s">
        <v>54</v>
      </c>
    </row>
    <row spans="1:4" r="17">
      <c s="4" r="A17" t="s">
        <v>55</v>
      </c>
      <c s="7" r="C17" t="n">
        <v>0</v>
      </c>
      <c s="7" r="D17" t="n">
        <v>0</v>
      </c>
    </row>
    <row spans="1:4" r="18">
      <c s="4" r="A18" t="s">
        <v>56</v>
      </c>
      <c s="6" r="C18" t="n">
        <v>44168</v>
      </c>
      <c s="6" r="D18" t="n">
        <v>40168</v>
      </c>
    </row>
    <row spans="1:4" r="19">
      <c s="4" r="A19" t="s">
        <v>57</v>
      </c>
      <c s="6" r="C19" t="n">
        <v>4193797</v>
      </c>
      <c s="6" r="D19" t="n">
        <v>3869071</v>
      </c>
    </row>
    <row spans="1:4" r="20">
      <c s="4" r="A20" t="s">
        <v>58</v>
      </c>
      <c s="6" r="C20" t="n">
        <v>-24200</v>
      </c>
      <c s="6" r="D20" t="n">
        <v>-24200</v>
      </c>
    </row>
    <row spans="1:4" r="21">
      <c s="4" r="A21" t="s">
        <v>59</v>
      </c>
      <c s="6" r="D21" t="n">
        <v>-50000</v>
      </c>
    </row>
    <row spans="1:4" r="22">
      <c s="4" r="A22" t="s">
        <v>60</v>
      </c>
      <c s="6" r="C22" t="n">
        <v>-4441489</v>
      </c>
      <c s="6" r="D22" t="n">
        <v>-3423854</v>
      </c>
    </row>
    <row spans="1:4" r="23">
      <c s="4" r="A23" t="s">
        <v>61</v>
      </c>
      <c s="6" r="C23" t="n">
        <v>-227724</v>
      </c>
      <c s="6" r="D23" t="n">
        <v>411185</v>
      </c>
    </row>
    <row spans="1:4" r="24">
      <c s="4" r="A24" t="s">
        <v>62</v>
      </c>
      <c s="7" r="C24" t="n">
        <v>519176</v>
      </c>
      <c s="7" r="D24" t="n">
        <v>527395</v>
      </c>
    </row>
    <row spans="1:4" r="25">
      <c r="A25" t="n"/>
    </row>
    <row spans="1:4" r="26">
      <c s="4" r="A26" t="s">
        <v>45</v>
      </c>
      <c s="8" r="B26" t="n">
        <v>5</v>
      </c>
    </row>
    <row spans="1:4" r="27">
      <c s="4" r="A27" t="s">
        <v>48</v>
      </c>
      <c s="8" r="B27" t="n">
        <v>3</v>
      </c>
    </row>
    <row spans="1:4" r="28">
      <c s="4" r="A28" t="s">
        <v>50</v>
      </c>
      <c s="8" r="B28" t="n">
        <v>4</v>
      </c>
    </row>
    <row spans="1:4" r="29">
      <c s="4" r="A29" t="s">
        <v>53</v>
      </c>
      <c s="4" r="B29" t="s">
        <v>63</v>
      </c>
    </row>
  </sheetData>
  <mergeCells count="6">
    <mergeCell ref="A1:B1"/>
    <mergeCell ref="A25:C25"/>
    <mergeCell ref="B26:C26"/>
    <mergeCell ref="B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56</v>
      </c>
    </row>
    <row spans="1:2" r="4">
      <c s="4" r="A4" t="s">
        <v>169</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56</v>
      </c>
    </row>
    <row spans="1:2" r="4">
      <c s="4" r="A4" t="s">
        <v>172</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56</v>
      </c>
    </row>
    <row spans="1:2" r="4">
      <c s="4" r="A4" t="s">
        <v>175</v>
      </c>
      <c s="4" r="B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56</v>
      </c>
    </row>
    <row spans="1:2" r="4">
      <c s="4" r="A4" t="s">
        <v>178</v>
      </c>
      <c s="4" r="B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56</v>
      </c>
    </row>
    <row spans="1:2" r="4">
      <c s="4" r="A4" t="s">
        <v>181</v>
      </c>
      <c s="4"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56</v>
      </c>
    </row>
    <row spans="1:2" r="4">
      <c s="4" r="A4" t="s">
        <v>184</v>
      </c>
      <c s="4" r="B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56</v>
      </c>
    </row>
    <row spans="1:2" r="4">
      <c s="4" r="A4" t="s">
        <v>187</v>
      </c>
      <c s="4" r="B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56</v>
      </c>
    </row>
    <row spans="1:2" r="4">
      <c s="4" r="A4" t="s">
        <v>190</v>
      </c>
      <c s="4" r="B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3</v>
      </c>
    </row>
    <row spans="1:2" r="4">
      <c s="4" r="A4" t="s">
        <v>197</v>
      </c>
      <c s="4" r="B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4</v>
      </c>
      <c s="2" r="B1" t="s">
        <v>2</v>
      </c>
      <c s="2" r="C1" t="s">
        <v>34</v>
      </c>
    </row>
    <row spans="1:3" r="2">
      <c s="3" r="A2" t="s">
        <v>65</v>
      </c>
    </row>
    <row spans="1:3" r="3">
      <c s="4" r="A3" t="s">
        <v>66</v>
      </c>
      <c s="9" r="B3" t="n">
        <v>0.0001</v>
      </c>
      <c s="9" r="C3" t="n">
        <v>0.0001</v>
      </c>
    </row>
    <row spans="1:3" r="4">
      <c s="4" r="A4" t="s">
        <v>67</v>
      </c>
      <c s="6" r="B4" t="n">
        <v>5000000</v>
      </c>
      <c s="6" r="C4" t="n">
        <v>5000000</v>
      </c>
    </row>
    <row spans="1:3" r="5">
      <c s="4" r="A5" t="s">
        <v>68</v>
      </c>
      <c s="6" r="B5" t="n">
        <v>0</v>
      </c>
      <c s="6" r="C5" t="n">
        <v>0</v>
      </c>
    </row>
    <row spans="1:3" r="6">
      <c s="4" r="A6" t="s">
        <v>69</v>
      </c>
      <c s="6" r="B6" t="n">
        <v>0</v>
      </c>
      <c s="6" r="C6" t="n">
        <v>0</v>
      </c>
    </row>
    <row spans="1:3" r="7">
      <c s="4" r="A7" t="s">
        <v>70</v>
      </c>
      <c s="10" r="B7" t="n">
        <v>0.001</v>
      </c>
      <c s="10" r="C7" t="n">
        <v>0.001</v>
      </c>
    </row>
    <row spans="1:3" r="8">
      <c s="4" r="A8" t="s">
        <v>71</v>
      </c>
      <c s="6" r="B8" t="n">
        <v>200000000</v>
      </c>
      <c s="6" r="C8" t="n">
        <v>200000000</v>
      </c>
    </row>
    <row spans="1:3" r="9">
      <c s="4" r="A9" t="s">
        <v>72</v>
      </c>
      <c s="6" r="B9" t="n">
        <v>44167549</v>
      </c>
      <c s="6" r="C9" t="n">
        <v>40167549</v>
      </c>
    </row>
    <row spans="1:3" r="10">
      <c s="4" r="A10" t="s">
        <v>73</v>
      </c>
      <c s="6" r="B10" t="n">
        <v>44167549</v>
      </c>
      <c s="6" r="C10" t="n">
        <v>401675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99</v>
      </c>
      <c s="2" r="B1" t="s">
        <v>1</v>
      </c>
    </row>
    <row spans="1:2" r="2">
      <c s="2" r="B2" t="s">
        <v>2</v>
      </c>
    </row>
    <row spans="1:2" r="3">
      <c s="3" r="A3" t="s">
        <v>193</v>
      </c>
    </row>
    <row spans="1:2" r="4">
      <c s="4" r="A4" t="s">
        <v>200</v>
      </c>
      <c s="4" r="B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93</v>
      </c>
    </row>
    <row spans="1:2" r="4">
      <c s="4" r="A4" t="s">
        <v>203</v>
      </c>
      <c s="4" r="B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93</v>
      </c>
    </row>
    <row spans="1:2" r="4">
      <c s="4" r="A4" t="s">
        <v>206</v>
      </c>
      <c s="4" r="B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193</v>
      </c>
    </row>
    <row spans="1:2" r="4">
      <c s="4" r="A4" t="s">
        <v>209</v>
      </c>
      <c s="4" r="B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1</v>
      </c>
      <c s="2" r="B1" t="s">
        <v>1</v>
      </c>
    </row>
    <row spans="1:2" r="2">
      <c s="2" r="B2" t="s">
        <v>2</v>
      </c>
    </row>
    <row spans="1:2" r="3">
      <c s="3" r="A3" t="s">
        <v>193</v>
      </c>
    </row>
    <row spans="1:2" r="4">
      <c s="4" r="A4" t="s">
        <v>212</v>
      </c>
      <c s="4" r="B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215</v>
      </c>
    </row>
    <row spans="1:2" r="4">
      <c s="4" r="A4" t="s">
        <v>216</v>
      </c>
      <c s="4" r="B4" t="s">
        <v>217</v>
      </c>
    </row>
    <row spans="1:2" r="5">
      <c s="4" r="A5" t="s">
        <v>29</v>
      </c>
      <c s="4" r="B5" t="s">
        <v>30</v>
      </c>
    </row>
    <row spans="1:2" r="6">
      <c s="4" r="A6" t="s">
        <v>218</v>
      </c>
      <c s="4" r="B6" t="s">
        <v>219</v>
      </c>
    </row>
    <row spans="1:2" r="7">
      <c s="4" r="A7" t="s">
        <v>220</v>
      </c>
      <c s="4" r="B7"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2</v>
      </c>
      <c s="2" r="B1" t="s">
        <v>1</v>
      </c>
    </row>
    <row spans="1:3" r="2">
      <c s="2" r="B2" t="s">
        <v>2</v>
      </c>
      <c s="2" r="C2" t="s">
        <v>34</v>
      </c>
    </row>
    <row spans="1:3" r="3">
      <c s="3" r="A3" t="s">
        <v>215</v>
      </c>
    </row>
    <row spans="1:3" r="4">
      <c s="4" r="A4" t="s">
        <v>223</v>
      </c>
      <c s="7" r="B4" t="n">
        <v>3990000</v>
      </c>
      <c s="7" r="C4" t="n">
        <v>2990000</v>
      </c>
    </row>
    <row spans="1:3" r="5">
      <c s="4" r="A5" t="s">
        <v>224</v>
      </c>
      <c s="7" r="B5" t="n">
        <v>2795000</v>
      </c>
      <c s="7" r="C5" t="n">
        <v>5015000</v>
      </c>
    </row>
    <row spans="1:3" r="6">
      <c s="4" r="A6" t="s">
        <v>225</v>
      </c>
      <c s="6" r="B6" t="n">
        <v>6785000</v>
      </c>
      <c s="6" r="C6" t="n">
        <v>800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6"/>
    <col customWidth="1" max="3" min="3" width="16"/>
  </cols>
  <sheetData>
    <row spans="1:3" r="1">
      <c s="1" r="A1" t="s">
        <v>226</v>
      </c>
      <c s="2" r="B1" t="s">
        <v>227</v>
      </c>
      <c s="2" r="C1" t="s">
        <v>228</v>
      </c>
    </row>
    <row spans="1:3" r="2">
      <c s="2" r="B2" t="s">
        <v>229</v>
      </c>
      <c s="2" r="C2" t="s">
        <v>230</v>
      </c>
    </row>
    <row spans="1:3" r="3">
      <c s="3" r="A3" t="s">
        <v>215</v>
      </c>
    </row>
    <row spans="1:3" r="4">
      <c s="4" r="A4" t="s">
        <v>231</v>
      </c>
      <c s="7" r="B4" t="n">
        <v>150000</v>
      </c>
      <c s="7" r="C4" t="n">
        <v>1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80"/>
  </cols>
  <sheetData>
    <row spans="1:3" r="1">
      <c s="1" r="A1" t="s">
        <v>232</v>
      </c>
      <c s="2" r="B1" t="s">
        <v>233</v>
      </c>
      <c s="2" r="C1" t="s">
        <v>2</v>
      </c>
    </row>
    <row spans="1:3" r="2">
      <c s="3" r="A2" t="s">
        <v>215</v>
      </c>
    </row>
    <row spans="1:3" r="3">
      <c s="4" r="A3" t="s">
        <v>234</v>
      </c>
      <c s="7" r="B3" t="n">
        <v>479477</v>
      </c>
    </row>
    <row spans="1:3" r="4">
      <c s="4" r="A4" t="s">
        <v>235</v>
      </c>
      <c s="4" r="C4" t="s">
        <v>2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9"/>
    <col customWidth="1" max="3" min="3" width="16"/>
    <col customWidth="1" max="4" min="4" width="14"/>
  </cols>
  <sheetData>
    <row spans="1:4" r="1">
      <c s="1" r="A1" t="s">
        <v>237</v>
      </c>
      <c s="2" r="C1" t="s">
        <v>1</v>
      </c>
    </row>
    <row spans="1:4" r="2">
      <c s="2" r="C2" t="s">
        <v>2</v>
      </c>
      <c s="2" r="D2" t="s">
        <v>34</v>
      </c>
    </row>
    <row spans="1:4" r="3">
      <c s="4" r="A3" t="s">
        <v>49</v>
      </c>
      <c s="4" r="B3" t="s">
        <v>45</v>
      </c>
      <c s="7" r="C3" t="n">
        <v>171076</v>
      </c>
      <c s="7" r="D3" t="n">
        <v>38435</v>
      </c>
    </row>
    <row spans="1:4" r="4">
      <c s="4" r="A4" t="s">
        <v>120</v>
      </c>
      <c s="6" r="C4" t="n">
        <v>11565</v>
      </c>
      <c s="7" r="D4" t="n">
        <v>1927</v>
      </c>
    </row>
    <row spans="1:4" r="5">
      <c s="4" r="A5" t="s">
        <v>238</v>
      </c>
    </row>
    <row spans="1:4" r="6">
      <c s="4" r="A6" t="s">
        <v>49</v>
      </c>
      <c s="7" r="C6" t="n">
        <v>50000</v>
      </c>
    </row>
    <row spans="1:4" r="7">
      <c s="4" r="A7" t="s">
        <v>239</v>
      </c>
      <c s="4" r="C7" t="s">
        <v>240</v>
      </c>
    </row>
    <row spans="1:4" r="8">
      <c s="4" r="A8" t="s">
        <v>241</v>
      </c>
      <c s="7" r="C8" t="n">
        <v>60000</v>
      </c>
    </row>
    <row spans="1:4" r="9">
      <c s="4" r="A9" t="s">
        <v>242</v>
      </c>
      <c s="6" r="C9" t="n">
        <v>13492</v>
      </c>
    </row>
    <row spans="1:4" r="10">
      <c s="4" r="A10" t="s">
        <v>120</v>
      </c>
      <c s="6" r="C10" t="n">
        <v>11565</v>
      </c>
    </row>
    <row spans="1:4" r="11">
      <c s="4" r="A11" t="s">
        <v>243</v>
      </c>
    </row>
    <row spans="1:4" r="12">
      <c s="4" r="A12" t="s">
        <v>49</v>
      </c>
      <c s="6" r="C12" t="n">
        <v>83616</v>
      </c>
    </row>
    <row spans="1:4" r="13">
      <c s="4" r="A13" t="s">
        <v>242</v>
      </c>
      <c s="6" r="C13" t="n">
        <v>68726</v>
      </c>
    </row>
    <row spans="1:4" r="14">
      <c s="4" r="A14" t="s">
        <v>244</v>
      </c>
      <c s="6" r="C14" t="n">
        <v>33616</v>
      </c>
    </row>
    <row spans="1:4" r="15">
      <c s="4" r="A15" t="s">
        <v>82</v>
      </c>
      <c s="6" r="C15" t="n">
        <v>68726</v>
      </c>
    </row>
    <row spans="1:4" r="16">
      <c s="4" r="A16" t="s">
        <v>245</v>
      </c>
    </row>
    <row spans="1:4" r="17">
      <c s="4" r="A17" t="s">
        <v>49</v>
      </c>
      <c s="7" r="C17" t="n">
        <v>171076</v>
      </c>
    </row>
    <row spans="1:4" r="18">
      <c s="4" r="A18" t="s">
        <v>239</v>
      </c>
      <c s="4" r="C18" t="s">
        <v>246</v>
      </c>
    </row>
    <row spans="1:4" r="19">
      <c s="4" r="A19" t="s">
        <v>244</v>
      </c>
      <c s="7" r="C19" t="n">
        <v>30000</v>
      </c>
    </row>
    <row spans="1:4" r="20">
      <c r="A20" t="n"/>
    </row>
    <row spans="1:4" r="21">
      <c s="4" r="A21" t="s">
        <v>45</v>
      </c>
      <c s="8" r="B21" t="n">
        <v>4</v>
      </c>
    </row>
  </sheetData>
  <mergeCells count="4">
    <mergeCell ref="A1:B2"/>
    <mergeCell ref="C1:D1"/>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9"/>
    <col customWidth="1" max="3" min="3" width="16"/>
    <col customWidth="1" max="4" min="4" width="14"/>
  </cols>
  <sheetData>
    <row spans="1:4" r="1">
      <c s="1" r="A1" t="s">
        <v>74</v>
      </c>
      <c s="2" r="C1" t="s">
        <v>1</v>
      </c>
    </row>
    <row spans="1:4" r="2">
      <c s="2" r="C2" t="s">
        <v>2</v>
      </c>
      <c s="2" r="D2" t="s">
        <v>34</v>
      </c>
    </row>
    <row spans="1:4" r="3">
      <c s="3" r="A3" t="s">
        <v>75</v>
      </c>
    </row>
    <row spans="1:4" r="4">
      <c s="4" r="A4" t="s">
        <v>76</v>
      </c>
      <c s="7" r="C4" t="n">
        <v>166275</v>
      </c>
      <c s="7" r="D4" t="n">
        <v>19905</v>
      </c>
    </row>
    <row spans="1:4" r="5">
      <c s="4" r="A5" t="s">
        <v>77</v>
      </c>
      <c s="6" r="C5" t="n">
        <v>342982</v>
      </c>
      <c s="6" r="D5" t="n">
        <v>194934</v>
      </c>
    </row>
    <row spans="1:4" r="6">
      <c s="4" r="A6" t="s">
        <v>78</v>
      </c>
      <c s="6" r="C6" t="n">
        <v>373976</v>
      </c>
      <c s="6" r="D6" t="n">
        <v>198048</v>
      </c>
    </row>
    <row spans="1:4" r="7">
      <c s="4" r="A7" t="s">
        <v>79</v>
      </c>
      <c s="6" r="C7" t="n">
        <v>883233</v>
      </c>
      <c s="6" r="D7" t="n">
        <v>412887</v>
      </c>
    </row>
    <row spans="1:4" r="8">
      <c s="3" r="A8" t="s">
        <v>80</v>
      </c>
    </row>
    <row spans="1:4" r="9">
      <c s="4" r="A9" t="s">
        <v>81</v>
      </c>
      <c s="6" r="C9" t="n">
        <v>-71337</v>
      </c>
      <c s="7" r="D9" t="n">
        <v>-6808</v>
      </c>
    </row>
    <row spans="1:4" r="10">
      <c s="4" r="A10" t="s">
        <v>82</v>
      </c>
      <c s="4" r="B10" t="s">
        <v>45</v>
      </c>
      <c s="6" r="C10" t="n">
        <v>-68726</v>
      </c>
      <c s="4" r="D10" t="s">
        <v>46</v>
      </c>
    </row>
    <row spans="1:4" r="11">
      <c s="4" r="A11" t="s">
        <v>83</v>
      </c>
      <c s="6" r="C11" t="n">
        <v>5661</v>
      </c>
    </row>
    <row spans="1:4" r="12">
      <c s="4" r="A12" t="s">
        <v>84</v>
      </c>
      <c s="6" r="C12" t="n">
        <v>-134402</v>
      </c>
      <c s="7" r="D12" t="n">
        <v>-6808</v>
      </c>
    </row>
    <row spans="1:4" r="13">
      <c s="4" r="A13" t="s">
        <v>85</v>
      </c>
      <c s="7" r="C13" t="n">
        <v>-1017635</v>
      </c>
      <c s="7" r="D13" t="n">
        <v>-419695</v>
      </c>
    </row>
    <row spans="1:4" r="14">
      <c s="4" r="A14" t="s">
        <v>86</v>
      </c>
      <c s="11" r="C14" t="n">
        <v>-0.02</v>
      </c>
      <c s="11" r="D14" t="n">
        <v>-0.01</v>
      </c>
    </row>
    <row spans="1:4" r="15">
      <c s="4" r="A15" t="s">
        <v>87</v>
      </c>
      <c s="6" r="C15" t="n">
        <v>43488097</v>
      </c>
      <c s="6" r="D15" t="n">
        <v>35369494</v>
      </c>
    </row>
    <row spans="1:4" r="16">
      <c r="A16" t="n"/>
    </row>
    <row spans="1:4" r="17">
      <c s="4" r="A17" t="s">
        <v>45</v>
      </c>
      <c s="8" r="B17" t="n">
        <v>4</v>
      </c>
    </row>
  </sheetData>
  <mergeCells count="4">
    <mergeCell ref="A1:B2"/>
    <mergeCell ref="C1:D1"/>
    <mergeCell ref="A16:C16"/>
    <mergeCell ref="B17:C1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s="1" r="A1" t="s">
        <v>247</v>
      </c>
      <c s="2" r="B1" t="s">
        <v>1</v>
      </c>
    </row>
    <row spans="1:2" r="2">
      <c s="2" r="B2" t="s">
        <v>248</v>
      </c>
    </row>
    <row spans="1:2" r="3">
      <c s="4" r="A3" t="s">
        <v>249</v>
      </c>
      <c s="7" r="B3" t="n">
        <v>123038</v>
      </c>
    </row>
    <row spans="1:2" r="4">
      <c s="4" r="A4" t="s">
        <v>249</v>
      </c>
      <c s="7" r="B4" t="n">
        <v>1230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250</v>
      </c>
      <c s="2" r="B1" t="s">
        <v>1</v>
      </c>
    </row>
    <row spans="1:4" r="2">
      <c s="2" r="B2" t="s">
        <v>2</v>
      </c>
      <c s="2" r="C2" t="s">
        <v>34</v>
      </c>
      <c s="2" r="D2" t="s">
        <v>251</v>
      </c>
    </row>
    <row spans="1:4" r="3">
      <c s="4" r="A3" t="s">
        <v>70</v>
      </c>
      <c s="10" r="B3" t="n">
        <v>0.001</v>
      </c>
      <c s="10" r="C3" t="n">
        <v>0.001</v>
      </c>
    </row>
    <row spans="1:4" r="4">
      <c s="4" r="A4" t="s">
        <v>71</v>
      </c>
      <c s="6" r="B4" t="n">
        <v>200000000</v>
      </c>
      <c s="6" r="C4" t="n">
        <v>200000000</v>
      </c>
    </row>
    <row spans="1:4" r="5">
      <c s="4" r="A5" t="s">
        <v>67</v>
      </c>
      <c s="6" r="B5" t="n">
        <v>5000000</v>
      </c>
      <c s="6" r="C5" t="n">
        <v>5000000</v>
      </c>
    </row>
    <row spans="1:4" r="6">
      <c s="4" r="A6" t="s">
        <v>66</v>
      </c>
      <c s="9" r="B6" t="n">
        <v>0.0001</v>
      </c>
      <c s="9" r="C6" t="n">
        <v>0.0001</v>
      </c>
    </row>
    <row spans="1:4" r="7">
      <c s="4" r="A7" t="s">
        <v>99</v>
      </c>
      <c s="6" r="C7" t="n">
        <v>8340000</v>
      </c>
    </row>
    <row spans="1:4" r="8">
      <c s="4" r="A8" t="s">
        <v>252</v>
      </c>
      <c s="6" r="C8" t="n">
        <v>4170000</v>
      </c>
    </row>
    <row spans="1:4" r="9">
      <c s="4" r="A9" t="s">
        <v>98</v>
      </c>
      <c s="7" r="B9" t="n">
        <v>200000</v>
      </c>
      <c s="7" r="C9" t="n">
        <v>417000</v>
      </c>
    </row>
    <row spans="1:4" r="10">
      <c s="4" r="A10" t="s">
        <v>252</v>
      </c>
      <c s="6" r="C10" t="n">
        <v>4170000</v>
      </c>
    </row>
    <row spans="1:4" r="11">
      <c s="4" r="A11" t="s">
        <v>253</v>
      </c>
      <c s="11" r="D11" t="n">
        <v>0.06</v>
      </c>
    </row>
    <row spans="1:4" r="12">
      <c s="4" r="A12" t="s">
        <v>254</v>
      </c>
    </row>
    <row spans="1:4" r="13">
      <c s="4" r="A13" t="s">
        <v>99</v>
      </c>
      <c s="6" r="B13" t="n">
        <v>4000000</v>
      </c>
    </row>
    <row spans="1:4" r="14">
      <c s="4" r="A14" t="s">
        <v>98</v>
      </c>
      <c s="7" r="B14" t="n">
        <v>200000</v>
      </c>
    </row>
    <row spans="1:4" r="15">
      <c s="4" r="A15" t="s">
        <v>253</v>
      </c>
      <c s="11" r="B15" t="n">
        <v>0.05</v>
      </c>
    </row>
    <row spans="1:4" r="16">
      <c s="4" r="A16" t="s">
        <v>255</v>
      </c>
    </row>
    <row spans="1:4" r="17">
      <c s="4" r="A17" t="s">
        <v>99</v>
      </c>
      <c s="6" r="C17" t="n">
        <v>300000</v>
      </c>
    </row>
    <row spans="1:4" r="18">
      <c s="4" r="A18" t="s">
        <v>252</v>
      </c>
      <c s="6" r="C18" t="n">
        <v>150000</v>
      </c>
    </row>
    <row spans="1:4" r="19">
      <c s="4" r="A19" t="s">
        <v>98</v>
      </c>
      <c s="7" r="C19" t="n">
        <v>15000</v>
      </c>
    </row>
    <row spans="1:4" r="20">
      <c s="4" r="A20" t="s">
        <v>252</v>
      </c>
      <c s="6" r="C20" t="n">
        <v>150000</v>
      </c>
    </row>
    <row spans="1:4" r="21">
      <c s="4" r="A21" t="s">
        <v>256</v>
      </c>
    </row>
    <row spans="1:4" r="22">
      <c s="4" r="A22" t="s">
        <v>99</v>
      </c>
      <c s="6" r="C22" t="n">
        <v>60000</v>
      </c>
    </row>
    <row spans="1:4" r="23">
      <c s="4" r="A23" t="s">
        <v>252</v>
      </c>
      <c s="6" r="C23" t="n">
        <v>30000</v>
      </c>
    </row>
    <row spans="1:4" r="24">
      <c s="4" r="A24" t="s">
        <v>98</v>
      </c>
      <c s="7" r="C24" t="n">
        <v>3000</v>
      </c>
    </row>
    <row spans="1:4" r="25">
      <c s="4" r="A25" t="s">
        <v>252</v>
      </c>
      <c s="6" r="C25" t="n">
        <v>3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57</v>
      </c>
      <c s="2" r="B1" t="s">
        <v>1</v>
      </c>
    </row>
    <row spans="1:4" r="2">
      <c s="2" r="B2" t="s">
        <v>2</v>
      </c>
      <c s="2" r="C2" t="s">
        <v>34</v>
      </c>
      <c s="2" r="D2" t="s">
        <v>258</v>
      </c>
    </row>
    <row spans="1:4" r="3">
      <c s="3" r="A3" t="s">
        <v>215</v>
      </c>
    </row>
    <row spans="1:4" r="4">
      <c s="4" r="A4" t="s">
        <v>259</v>
      </c>
      <c s="6" r="B4" t="n">
        <v>4365000</v>
      </c>
      <c s="6" r="C4" t="n">
        <v>5015000</v>
      </c>
      <c s="6" r="D4" t="n">
        <v>650000</v>
      </c>
    </row>
    <row spans="1:4" r="5">
      <c s="4" r="A5" t="s">
        <v>260</v>
      </c>
      <c s="11" r="B5" t="n">
        <v>0.15</v>
      </c>
      <c s="11" r="C5" t="n">
        <v>0.15</v>
      </c>
      <c s="11" r="D5" t="n">
        <v>0.15</v>
      </c>
    </row>
    <row spans="1:4" r="6">
      <c s="4" r="A6" t="s">
        <v>261</v>
      </c>
      <c s="6" r="C6" t="n">
        <v>4365000</v>
      </c>
    </row>
    <row spans="1:4" r="7">
      <c s="4" r="A7" t="s">
        <v>262</v>
      </c>
      <c s="11" r="C7" t="n">
        <v>0.15</v>
      </c>
    </row>
    <row spans="1:4" r="8">
      <c s="4" r="A8" t="s">
        <v>263</v>
      </c>
      <c s="6" r="B8" t="n">
        <v>-650000</v>
      </c>
    </row>
    <row spans="1:4" r="9">
      <c s="4" r="A9" t="s">
        <v>264</v>
      </c>
      <c s="11" r="B9" t="n">
        <v>-0.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265</v>
      </c>
      <c s="2" r="B1" t="s">
        <v>1</v>
      </c>
    </row>
    <row spans="1:4" r="2">
      <c s="2" r="B2" t="s">
        <v>2</v>
      </c>
      <c s="2" r="C2" t="s">
        <v>34</v>
      </c>
      <c s="2" r="D2" t="s">
        <v>251</v>
      </c>
    </row>
    <row spans="1:4" r="3">
      <c s="3" r="A3" t="s">
        <v>215</v>
      </c>
    </row>
    <row spans="1:4" r="4">
      <c s="4" r="A4" t="s">
        <v>266</v>
      </c>
      <c s="6" r="D4" t="n">
        <v>1000000</v>
      </c>
    </row>
    <row spans="1:4" r="5">
      <c s="4" r="A5" t="s">
        <v>267</v>
      </c>
      <c s="11" r="C5" t="n">
        <v>0.06</v>
      </c>
    </row>
    <row spans="1:4" r="6">
      <c s="4" r="A6" t="s">
        <v>118</v>
      </c>
      <c s="7" r="B6" t="n">
        <v>60000</v>
      </c>
    </row>
    <row spans="1:4" r="7">
      <c s="4" r="A7" t="s">
        <v>268</v>
      </c>
      <c s="4" r="B7" t="s">
        <v>2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0</v>
      </c>
      <c s="2" r="B1" t="s">
        <v>1</v>
      </c>
    </row>
    <row spans="1:3" r="2">
      <c s="2" r="B2" t="s">
        <v>2</v>
      </c>
      <c s="2" r="C2" t="s">
        <v>251</v>
      </c>
    </row>
    <row spans="1:3" r="3">
      <c s="3" r="A3" t="s">
        <v>215</v>
      </c>
    </row>
    <row spans="1:3" r="4">
      <c s="4" r="A4" t="s">
        <v>253</v>
      </c>
      <c s="11" r="C4" t="n">
        <v>0.06</v>
      </c>
    </row>
    <row spans="1:3" r="5">
      <c s="4" r="A5" t="s">
        <v>271</v>
      </c>
      <c s="11" r="C5" t="n">
        <v>0.06</v>
      </c>
    </row>
    <row spans="1:3" r="6">
      <c s="4" r="A6" t="s">
        <v>272</v>
      </c>
      <c s="4" r="B6" t="s">
        <v>273</v>
      </c>
    </row>
    <row spans="1:3" r="7">
      <c s="4" r="A7" t="s">
        <v>274</v>
      </c>
      <c s="4" r="B7" t="s">
        <v>275</v>
      </c>
    </row>
    <row spans="1:3" r="8">
      <c s="4" r="A8" t="s">
        <v>276</v>
      </c>
      <c s="4" r="B8"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8</v>
      </c>
      <c s="2" r="B1" t="s">
        <v>1</v>
      </c>
    </row>
    <row spans="1:3" r="2">
      <c s="2" r="B2" t="s">
        <v>2</v>
      </c>
      <c s="2" r="C2" t="s">
        <v>34</v>
      </c>
    </row>
    <row spans="1:3" r="3">
      <c s="3" r="A3" t="s">
        <v>215</v>
      </c>
    </row>
    <row spans="1:3" r="4">
      <c s="4" r="A4" t="s">
        <v>279</v>
      </c>
      <c s="6" r="B4" t="n">
        <v>3990000</v>
      </c>
      <c s="6" r="C4" t="n">
        <v>2990000</v>
      </c>
    </row>
    <row spans="1:3" r="5">
      <c s="4" r="A5" t="s">
        <v>280</v>
      </c>
      <c s="11" r="C5" t="n">
        <v>0.2</v>
      </c>
    </row>
    <row spans="1:3" r="6">
      <c s="4" r="A6" t="s">
        <v>281</v>
      </c>
      <c s="6" r="C6" t="n">
        <v>1000000</v>
      </c>
    </row>
    <row spans="1:3" r="7">
      <c s="4" r="A7" t="s">
        <v>267</v>
      </c>
      <c s="11" r="C7" t="n">
        <v>0.06</v>
      </c>
    </row>
    <row spans="1:3" r="8">
      <c s="4" r="A8" t="s">
        <v>282</v>
      </c>
      <c s="11" r="B8" t="n">
        <v>0.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3</v>
      </c>
      <c s="2" r="B1" t="s">
        <v>1</v>
      </c>
    </row>
    <row spans="1:3" r="2">
      <c s="2" r="B2" t="s">
        <v>2</v>
      </c>
      <c s="2" r="C2" t="s">
        <v>34</v>
      </c>
    </row>
    <row spans="1:3" r="3">
      <c s="3" r="A3" t="s">
        <v>215</v>
      </c>
    </row>
    <row spans="1:3" r="4">
      <c s="4" r="A4" t="s">
        <v>284</v>
      </c>
      <c s="7" r="B4" t="n">
        <v>2304000</v>
      </c>
      <c s="7" r="C4" t="n">
        <v>1754000</v>
      </c>
    </row>
    <row spans="1:3" r="5">
      <c s="4" r="A5" t="s">
        <v>285</v>
      </c>
      <c s="6" r="B5" t="n">
        <v>185000</v>
      </c>
      <c s="6" r="C5" t="n">
        <v>163000</v>
      </c>
    </row>
    <row spans="1:3" r="6">
      <c s="4" r="A6" t="s">
        <v>286</v>
      </c>
      <c s="6" r="B6" t="n">
        <v>144000</v>
      </c>
      <c s="6" r="C6" t="n">
        <v>169000</v>
      </c>
    </row>
    <row spans="1:3" r="7">
      <c s="4" r="A7" t="s">
        <v>287</v>
      </c>
      <c s="6" r="B7" t="n">
        <v>2633000</v>
      </c>
      <c s="6" r="C7" t="n">
        <v>2086000</v>
      </c>
    </row>
    <row spans="1:3" r="8">
      <c s="4" r="A8" t="s">
        <v>288</v>
      </c>
      <c s="6" r="B8" t="n">
        <v>-197000</v>
      </c>
    </row>
    <row spans="1:3" r="9">
      <c s="4" r="A9" t="s">
        <v>289</v>
      </c>
      <c s="6" r="B9" t="n">
        <v>2436000</v>
      </c>
      <c s="6" r="C9" t="n">
        <v>2086000</v>
      </c>
    </row>
    <row spans="1:3" r="10">
      <c s="4" r="A10" t="s">
        <v>290</v>
      </c>
      <c s="6" r="B10" t="n">
        <v>-2436000</v>
      </c>
      <c s="6" r="C10" t="n">
        <v>-2086000</v>
      </c>
    </row>
    <row spans="1:3" r="11">
      <c s="4" r="A11" t="s">
        <v>291</v>
      </c>
      <c s="7" r="B11" t="n">
        <v>0</v>
      </c>
      <c s="7" r="C11"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92</v>
      </c>
      <c s="2" r="B1" t="s">
        <v>2</v>
      </c>
      <c s="2" r="C1" t="s">
        <v>34</v>
      </c>
    </row>
    <row spans="1:3" r="2">
      <c s="3" r="A2" t="s">
        <v>215</v>
      </c>
    </row>
    <row spans="1:3" r="3">
      <c s="4" r="A3" t="s">
        <v>293</v>
      </c>
      <c s="7" r="B3" t="n">
        <v>6</v>
      </c>
      <c s="12" r="C3" t="n">
        <v>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4</v>
      </c>
      <c s="2" r="B1" t="s">
        <v>1</v>
      </c>
    </row>
    <row spans="1:3" r="2">
      <c s="2" r="B2" t="s">
        <v>2</v>
      </c>
      <c s="2" r="C2" t="s">
        <v>34</v>
      </c>
    </row>
    <row spans="1:3" r="3">
      <c s="3" r="A3" t="s">
        <v>215</v>
      </c>
    </row>
    <row spans="1:3" r="4">
      <c s="4" r="A4" t="s">
        <v>295</v>
      </c>
      <c s="7" r="B4" t="n">
        <v>351000</v>
      </c>
      <c s="7" r="C4" t="n">
        <v>147000</v>
      </c>
    </row>
    <row spans="1:3" r="5">
      <c s="4" r="A5" t="s">
        <v>296</v>
      </c>
      <c s="4" r="B5" t="s">
        <v>297</v>
      </c>
    </row>
    <row spans="1:3" r="6">
      <c s="4" r="A6" t="s">
        <v>298</v>
      </c>
      <c s="7" r="B6" t="n">
        <v>30000</v>
      </c>
      <c s="7" r="C6" t="n">
        <v>11000</v>
      </c>
    </row>
    <row spans="1:3" r="7">
      <c s="4" r="A7" t="s">
        <v>299</v>
      </c>
      <c s="4" r="B7" t="s">
        <v>300</v>
      </c>
      <c s="4" r="C7" t="s">
        <v>301</v>
      </c>
    </row>
    <row spans="1:3" r="8">
      <c s="4" r="A8" t="s">
        <v>302</v>
      </c>
      <c s="7" r="B8" t="n">
        <v>-31000</v>
      </c>
      <c s="7" r="C8" t="n">
        <v>-76000</v>
      </c>
    </row>
    <row spans="1:3" r="9">
      <c s="4" r="A9" t="s">
        <v>303</v>
      </c>
      <c s="4" r="B9" t="s">
        <v>304</v>
      </c>
      <c s="4" r="C9" t="s">
        <v>305</v>
      </c>
    </row>
    <row spans="1:3" r="10">
      <c s="4" r="A10" t="s">
        <v>306</v>
      </c>
      <c s="7" r="B10" t="n">
        <v>-350000</v>
      </c>
      <c s="7" r="C10" t="n">
        <v>-82000</v>
      </c>
    </row>
    <row spans="1:3" r="11">
      <c s="4" r="A11" t="s">
        <v>307</v>
      </c>
      <c s="4" r="B11" t="s">
        <v>308</v>
      </c>
      <c s="4" r="C11" t="s">
        <v>309</v>
      </c>
    </row>
    <row spans="1:3" r="12">
      <c s="4" r="A12" t="s">
        <v>310</v>
      </c>
      <c s="7" r="B12" t="n">
        <v>0</v>
      </c>
      <c s="7" r="C12"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s="1" r="A1" t="s">
        <v>311</v>
      </c>
      <c s="2" r="B1" t="s">
        <v>312</v>
      </c>
      <c s="2" r="C1" t="s">
        <v>2</v>
      </c>
    </row>
    <row spans="1:3" r="2">
      <c s="4" r="A2" t="s">
        <v>313</v>
      </c>
    </row>
    <row spans="1:3" r="3">
      <c s="4" r="A3" t="s">
        <v>314</v>
      </c>
      <c s="4" r="C3" t="s">
        <v>315</v>
      </c>
    </row>
    <row spans="1:3" r="4">
      <c s="4" r="A4" t="s">
        <v>316</v>
      </c>
    </row>
    <row spans="1:3" r="5">
      <c s="4" r="A5" t="s">
        <v>314</v>
      </c>
      <c s="4" r="B5" t="s">
        <v>3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15"/>
    <col customWidth="1" max="6" min="6" width="30"/>
    <col customWidth="1" max="7" min="7" width="20"/>
    <col customWidth="1" max="8" min="8" width="11"/>
  </cols>
  <sheetData>
    <row spans="1:8" r="1">
      <c s="1" r="A1" t="s">
        <v>88</v>
      </c>
      <c s="2" r="B1" t="s">
        <v>89</v>
      </c>
      <c s="2" r="C1" t="s">
        <v>90</v>
      </c>
      <c s="2" r="D1" t="s">
        <v>91</v>
      </c>
      <c s="2" r="E1" t="s">
        <v>92</v>
      </c>
      <c s="2" r="F1" t="s">
        <v>93</v>
      </c>
      <c s="2" r="G1" t="s">
        <v>94</v>
      </c>
      <c s="2" r="H1" t="s">
        <v>95</v>
      </c>
    </row>
    <row spans="1:8" r="2">
      <c s="4" r="A2" t="s">
        <v>96</v>
      </c>
      <c s="7" r="C2" t="n">
        <v>31468</v>
      </c>
      <c s="7" r="D2" t="n">
        <v>3429279</v>
      </c>
      <c s="7" r="E2" t="n">
        <v>-24200</v>
      </c>
      <c s="7" r="H2" t="n">
        <v>432388</v>
      </c>
    </row>
    <row spans="1:8" r="3">
      <c s="4" r="A3" t="s">
        <v>97</v>
      </c>
      <c s="6" r="B3" t="n">
        <v>31467549</v>
      </c>
    </row>
    <row spans="1:8" r="4">
      <c s="4" r="A4" t="s">
        <v>98</v>
      </c>
      <c s="7" r="H4" t="n">
        <v>417000</v>
      </c>
    </row>
    <row spans="1:8" r="5">
      <c s="4" r="A5" t="s">
        <v>99</v>
      </c>
      <c s="6" r="H5" t="n">
        <v>8340000</v>
      </c>
    </row>
    <row spans="1:8" r="6">
      <c s="4" r="A6" t="s">
        <v>100</v>
      </c>
      <c s="6" r="C6" t="n">
        <v>8340</v>
      </c>
      <c s="6" r="D6" t="n">
        <v>408660</v>
      </c>
      <c s="7" r="F6" t="n">
        <v>-50000</v>
      </c>
      <c s="7" r="H6" t="n">
        <v>367000</v>
      </c>
    </row>
    <row spans="1:8" r="7">
      <c s="4" r="A7" t="s">
        <v>101</v>
      </c>
      <c s="6" r="B7" t="n">
        <v>8340000</v>
      </c>
    </row>
    <row spans="1:8" r="8">
      <c s="4" r="A8" t="s">
        <v>102</v>
      </c>
      <c s="6" r="C8" t="n">
        <v>300</v>
      </c>
      <c s="6" r="D8" t="n">
        <v>14700</v>
      </c>
      <c s="6" r="H8" t="n">
        <v>15000</v>
      </c>
    </row>
    <row spans="1:8" r="9">
      <c s="4" r="A9" t="s">
        <v>103</v>
      </c>
      <c s="6" r="B9" t="n">
        <v>300000</v>
      </c>
    </row>
    <row spans="1:8" r="10">
      <c s="4" r="A10" t="s">
        <v>104</v>
      </c>
      <c s="6" r="C10" t="n">
        <v>60</v>
      </c>
      <c s="6" r="D10" t="n">
        <v>2940</v>
      </c>
      <c s="6" r="H10" t="n">
        <v>3000</v>
      </c>
    </row>
    <row spans="1:8" r="11">
      <c s="4" r="A11" t="s">
        <v>105</v>
      </c>
      <c s="6" r="B11" t="n">
        <v>60000</v>
      </c>
    </row>
    <row spans="1:8" r="12">
      <c s="4" r="A12" t="s">
        <v>106</v>
      </c>
      <c s="6" r="D12" t="n">
        <v>13492</v>
      </c>
      <c s="6" r="H12" t="n">
        <v>13492</v>
      </c>
    </row>
    <row spans="1:8" r="13">
      <c s="4" r="A13" t="s">
        <v>107</v>
      </c>
      <c s="7" r="G13" t="n">
        <v>-419695</v>
      </c>
      <c s="6" r="H13" t="n">
        <v>-419695</v>
      </c>
    </row>
    <row spans="1:8" r="14">
      <c s="4" r="A14" t="s">
        <v>108</v>
      </c>
      <c s="6" r="C14" t="n">
        <v>40168</v>
      </c>
      <c s="6" r="D14" t="n">
        <v>3869071</v>
      </c>
      <c s="6" r="E14" t="n">
        <v>-24200</v>
      </c>
      <c s="6" r="F14" t="n">
        <v>-50000</v>
      </c>
      <c s="6" r="G14" t="n">
        <v>-3423854</v>
      </c>
      <c s="6" r="H14" t="n">
        <v>411185</v>
      </c>
    </row>
    <row spans="1:8" r="15">
      <c s="4" r="A15" t="s">
        <v>109</v>
      </c>
      <c s="6" r="B15" t="n">
        <v>40167549</v>
      </c>
    </row>
    <row spans="1:8" r="16">
      <c s="4" r="A16" t="s">
        <v>110</v>
      </c>
      <c s="7" r="F16" t="n">
        <v>50000</v>
      </c>
      <c s="6" r="H16" t="n">
        <v>50000</v>
      </c>
    </row>
    <row spans="1:8" r="17">
      <c s="4" r="A17" t="s">
        <v>111</v>
      </c>
      <c s="6" r="D17" t="n">
        <v>68726</v>
      </c>
      <c s="6" r="H17" t="n">
        <v>68726</v>
      </c>
    </row>
    <row spans="1:8" r="18">
      <c s="4" r="A18" t="s">
        <v>98</v>
      </c>
      <c s="6" r="C18" t="n">
        <v>4000</v>
      </c>
      <c s="6" r="D18" t="n">
        <v>196000</v>
      </c>
      <c s="6" r="H18" t="n">
        <v>200000</v>
      </c>
    </row>
    <row spans="1:8" r="19">
      <c s="4" r="A19" t="s">
        <v>99</v>
      </c>
      <c s="6" r="B19" t="n">
        <v>4000000</v>
      </c>
    </row>
    <row spans="1:8" r="20">
      <c s="4" r="A20" t="s">
        <v>107</v>
      </c>
      <c s="6" r="G20" t="n">
        <v>-1017635</v>
      </c>
      <c s="6" r="H20" t="n">
        <v>-1017635</v>
      </c>
    </row>
    <row spans="1:8" r="21">
      <c s="4" r="A21" t="s">
        <v>112</v>
      </c>
      <c s="7" r="C21" t="n">
        <v>44168</v>
      </c>
      <c s="7" r="D21" t="n">
        <v>4193797</v>
      </c>
      <c s="7" r="E21" t="n">
        <v>-24200</v>
      </c>
      <c s="7" r="G21" t="n">
        <v>-4441489</v>
      </c>
      <c s="7" r="H21" t="n">
        <v>-227724</v>
      </c>
    </row>
    <row spans="1:8" r="22">
      <c s="4" r="A22" t="s">
        <v>113</v>
      </c>
      <c s="6" r="B22" t="n">
        <v>441675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9"/>
    <col customWidth="1" max="3" min="3" width="16"/>
    <col customWidth="1" max="4" min="4" width="14"/>
  </cols>
  <sheetData>
    <row spans="1:4" r="1">
      <c s="1" r="A1" t="s">
        <v>114</v>
      </c>
      <c s="2" r="C1" t="s">
        <v>1</v>
      </c>
    </row>
    <row spans="1:4" r="2">
      <c s="2" r="C2" t="s">
        <v>2</v>
      </c>
      <c s="2" r="D2" t="s">
        <v>34</v>
      </c>
    </row>
    <row spans="1:4" r="3">
      <c s="3" r="A3" t="s">
        <v>115</v>
      </c>
    </row>
    <row spans="1:4" r="4">
      <c s="4" r="A4" t="s">
        <v>116</v>
      </c>
      <c s="7" r="C4" t="n">
        <v>-1017635</v>
      </c>
      <c s="7" r="D4" t="n">
        <v>-419695</v>
      </c>
    </row>
    <row spans="1:4" r="5">
      <c s="3" r="A5" t="s">
        <v>117</v>
      </c>
    </row>
    <row spans="1:4" r="6">
      <c s="4" r="A6" t="s">
        <v>82</v>
      </c>
      <c s="4" r="B6" t="s">
        <v>45</v>
      </c>
      <c s="6" r="C6" t="n">
        <v>68726</v>
      </c>
      <c s="4" r="D6" t="s">
        <v>46</v>
      </c>
    </row>
    <row spans="1:4" r="7">
      <c s="4" r="A7" t="s">
        <v>118</v>
      </c>
      <c s="6" r="C7" t="n">
        <v>60000</v>
      </c>
    </row>
    <row spans="1:4" r="8">
      <c s="4" r="A8" t="s">
        <v>119</v>
      </c>
      <c s="7" r="D8" t="n">
        <v>15000</v>
      </c>
    </row>
    <row spans="1:4" r="9">
      <c s="4" r="A9" t="s">
        <v>120</v>
      </c>
      <c s="6" r="C9" t="n">
        <v>11565</v>
      </c>
      <c s="6" r="D9" t="n">
        <v>1927</v>
      </c>
    </row>
    <row spans="1:4" r="10">
      <c s="3" r="A10" t="s">
        <v>121</v>
      </c>
    </row>
    <row spans="1:4" r="11">
      <c s="4" r="A11" t="s">
        <v>37</v>
      </c>
      <c s="6" r="C11" t="n">
        <v>-11630</v>
      </c>
      <c s="6" r="D11" t="n">
        <v>-3209</v>
      </c>
    </row>
    <row spans="1:4" r="12">
      <c s="4" r="A12" t="s">
        <v>122</v>
      </c>
      <c s="6" r="C12" t="n">
        <v>164627</v>
      </c>
      <c s="7" r="D12" t="n">
        <v>10087</v>
      </c>
    </row>
    <row spans="1:4" r="13">
      <c s="4" r="A13" t="s">
        <v>44</v>
      </c>
      <c s="6" r="C13" t="n">
        <v>123038</v>
      </c>
    </row>
    <row spans="1:4" r="14">
      <c s="4" r="A14" t="s">
        <v>47</v>
      </c>
      <c s="4" r="B14" t="s">
        <v>48</v>
      </c>
      <c s="6" r="C14" t="n">
        <v>274000</v>
      </c>
      <c s="4" r="D14" t="s">
        <v>46</v>
      </c>
    </row>
    <row spans="1:4" r="15">
      <c s="4" r="A15" t="s">
        <v>123</v>
      </c>
      <c s="6" r="C15" t="n">
        <v>-327309</v>
      </c>
      <c s="7" r="D15" t="n">
        <v>-395890</v>
      </c>
    </row>
    <row spans="1:4" r="16">
      <c s="3" r="A16" t="s">
        <v>124</v>
      </c>
    </row>
    <row spans="1:4" r="17">
      <c s="4" r="A17" t="s">
        <v>125</v>
      </c>
      <c s="6" r="C17" t="n">
        <v>200000</v>
      </c>
      <c s="6" r="D17" t="n">
        <v>367000</v>
      </c>
    </row>
    <row spans="1:4" r="18">
      <c s="4" r="A18" t="s">
        <v>110</v>
      </c>
      <c s="6" r="C18" t="n">
        <v>50000</v>
      </c>
    </row>
    <row spans="1:4" r="19">
      <c s="4" r="A19" t="s">
        <v>126</v>
      </c>
      <c s="6" r="C19" t="n">
        <v>57460</v>
      </c>
      <c s="6" r="D19" t="n">
        <v>50000</v>
      </c>
    </row>
    <row spans="1:4" r="20">
      <c s="4" r="A20" t="s">
        <v>127</v>
      </c>
      <c s="6" r="D20" t="n">
        <v>-25000</v>
      </c>
    </row>
    <row spans="1:4" r="21">
      <c s="4" r="A21" t="s">
        <v>128</v>
      </c>
      <c s="6" r="C21" t="n">
        <v>307460</v>
      </c>
      <c s="6" r="D21" t="n">
        <v>392000</v>
      </c>
    </row>
    <row spans="1:4" r="22">
      <c s="4" r="A22" t="s">
        <v>129</v>
      </c>
      <c s="6" r="C22" t="n">
        <v>-19849</v>
      </c>
      <c s="6" r="D22" t="n">
        <v>-3890</v>
      </c>
    </row>
    <row spans="1:4" r="23">
      <c s="4" r="A23" t="s">
        <v>130</v>
      </c>
      <c s="6" r="C23" t="n">
        <v>31992</v>
      </c>
      <c s="6" r="D23" t="n">
        <v>35882</v>
      </c>
    </row>
    <row spans="1:4" r="24">
      <c s="4" r="A24" t="s">
        <v>131</v>
      </c>
      <c s="6" r="C24" t="n">
        <v>12143</v>
      </c>
      <c s="6" r="D24" t="n">
        <v>31992</v>
      </c>
    </row>
    <row spans="1:4" r="25">
      <c s="3" r="A25" t="s">
        <v>132</v>
      </c>
    </row>
    <row spans="1:4" r="26">
      <c s="4" r="A26" t="s">
        <v>133</v>
      </c>
      <c s="7" r="C26" t="n">
        <v>63616</v>
      </c>
    </row>
    <row spans="1:4" r="27">
      <c s="4" r="A27" t="s">
        <v>134</v>
      </c>
      <c s="6" r="D27" t="n">
        <v>3000</v>
      </c>
    </row>
    <row spans="1:4" r="28">
      <c s="4" r="A28" t="s">
        <v>135</v>
      </c>
      <c s="7" r="D28" t="n">
        <v>13492</v>
      </c>
    </row>
    <row spans="1:4" r="29">
      <c r="A29" t="n"/>
    </row>
    <row spans="1:4" r="30">
      <c s="4" r="A30" t="s">
        <v>45</v>
      </c>
      <c s="8" r="B30" t="n">
        <v>4</v>
      </c>
    </row>
    <row spans="1:4" r="31">
      <c s="4" r="A31" t="s">
        <v>48</v>
      </c>
      <c s="8" r="B31" t="n">
        <v>3</v>
      </c>
    </row>
  </sheetData>
  <mergeCells count="5">
    <mergeCell ref="A1:B2"/>
    <mergeCell ref="C1:D1"/>
    <mergeCell ref="A29:C29"/>
    <mergeCell ref="B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39</v>
      </c>
      <c s="2" r="B1" t="s">
        <v>1</v>
      </c>
    </row>
    <row spans="1:2" r="2">
      <c s="2" r="B2" t="s">
        <v>2</v>
      </c>
    </row>
    <row spans="1:2" r="3">
      <c s="3" r="A3" t="s">
        <v>137</v>
      </c>
    </row>
    <row spans="1:2" r="4">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1</v>
      </c>
      <c s="2" r="B1" t="s">
        <v>1</v>
      </c>
    </row>
    <row spans="1:2" r="2">
      <c s="2" r="B2" t="s">
        <v>2</v>
      </c>
    </row>
    <row spans="1:2" r="3">
      <c s="3" r="A3" t="s">
        <v>137</v>
      </c>
    </row>
    <row spans="1:2" r="4">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Thunder Mountain Gold, Inc. Con</vt:lpstr>
      <vt:lpstr>Statement of Financial Position</vt:lpstr>
      <vt:lpstr>Thunder Mountain Gold, Inc. Co4</vt:lpstr>
      <vt:lpstr>Thunder Mountain Gold, Inc. Co5</vt:lpstr>
      <vt:lpstr>Thunder Mountain Gold, Inc. Co6</vt:lpstr>
      <vt:lpstr>1. Summary of Significant Accou</vt:lpstr>
      <vt:lpstr>2. Commitments</vt:lpstr>
      <vt:lpstr>3. South Mountain Project LLC</vt:lpstr>
      <vt:lpstr>4. Related Party Convertible No</vt:lpstr>
      <vt:lpstr>5. Related Party Transactions</vt:lpstr>
      <vt:lpstr>6. Stockholders' Equity</vt:lpstr>
      <vt:lpstr>7. Stock Options</vt:lpstr>
      <vt:lpstr>8. Income Taxes</vt:lpstr>
      <vt:lpstr>9. Subsequent Events</vt:lpstr>
      <vt:lpstr>1. Summary of Significant Acc16</vt:lpstr>
      <vt:lpstr>1. Summary of Significant Acc17</vt:lpstr>
      <vt:lpstr>1. Summary of Significant Acc18</vt:lpstr>
      <vt:lpstr>1. Summary of Significant Acc19</vt:lpstr>
      <vt:lpstr>1. Summary of Significant Acc20</vt:lpstr>
      <vt:lpstr>1. Summary of Significant Acc21</vt:lpstr>
      <vt:lpstr>1. Summary of Significant Acc22</vt:lpstr>
      <vt:lpstr>1. Summary of Significant Acc23</vt:lpstr>
      <vt:lpstr>1. Summary of Significant Acc24</vt:lpstr>
      <vt:lpstr>1. Summary of Significant Acc25</vt:lpstr>
      <vt:lpstr>1. Summary of Significant Acc26</vt:lpstr>
      <vt:lpstr>1. Summary of Significant Acc27</vt:lpstr>
      <vt:lpstr>1. Summary of Significant Acc28</vt:lpstr>
      <vt:lpstr>1. Summary of Significant Acc29</vt:lpstr>
      <vt:lpstr>6. Stockholders' Equity_ Schedu</vt:lpstr>
      <vt:lpstr>7. Stock Options_ Schedule of S</vt:lpstr>
      <vt:lpstr>7. Stock Options_ Schedule of32</vt:lpstr>
      <vt:lpstr>8. Income Taxes_ Schedule of De</vt:lpstr>
      <vt:lpstr>8. Income Taxes_ Schedule of Ef</vt:lpstr>
      <vt:lpstr>1. Summary of Significant Acc35</vt:lpstr>
      <vt:lpstr>1. Summary of Significant Acc36</vt:lpstr>
      <vt:lpstr>2. Commitments (Details)</vt:lpstr>
      <vt:lpstr>3. South Mountain Project LLC (</vt:lpstr>
      <vt:lpstr>4. Related Party Convertible 39</vt:lpstr>
      <vt:lpstr>5. Related Party Transactions (</vt:lpstr>
      <vt:lpstr>6. Stockholders' Equity (Detail</vt:lpstr>
      <vt:lpstr>6. Stockholders' Equity_ Sche42</vt:lpstr>
      <vt:lpstr>7. Stock Options (Details)</vt:lpstr>
      <vt:lpstr>7. Stock Options_ Schedule of44</vt:lpstr>
      <vt:lpstr>7. Stock Options_ Schedule of45</vt:lpstr>
      <vt:lpstr>8. Income Taxes_ Schedule of 46</vt:lpstr>
      <vt:lpstr>8. Income Taxes (Details)</vt:lpstr>
      <vt:lpstr>8. Income Taxes_ Schedule of 48</vt:lpstr>
      <vt:lpstr>9.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5:25:40Z</dcterms:created>
  <dcterms:modified xmlns:dcterms="http://purl.org/dc/terms/" xmlns:xsi="http://www.w3.org/2001/XMLSchema-instance" xsi:type="dcterms:W3CDTF">2016-04-06T15:25:40Z</dcterms:modified>
  <dc:title xmlns:dc="http://purl.org/dc/elements/1.1/">Untitled</dc:title>
  <dc:description xmlns:dc="http://purl.org/dc/elements/1.1/"/>
  <dc:subject xmlns:dc="http://purl.org/dc/elements/1.1/"/>
  <cp:keywords/>
  <cp:category/>
</cp:coreProperties>
</file>